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ash, Cash Equivalents, Marketa"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ccounts Payable, Accrued Expen" sheetId="16" state="visible" r:id="rId16"/>
    <sheet xmlns:r="http://schemas.openxmlformats.org/officeDocument/2006/relationships" name="Stockholders' Equity" sheetId="17" state="visible" r:id="rId17"/>
    <sheet xmlns:r="http://schemas.openxmlformats.org/officeDocument/2006/relationships" name="Share based Compensation" sheetId="18" state="visible" r:id="rId18"/>
    <sheet xmlns:r="http://schemas.openxmlformats.org/officeDocument/2006/relationships" name="Assets and Liabilities Measured"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llaborative Agreements" sheetId="23" state="visible" r:id="rId23"/>
    <sheet xmlns:r="http://schemas.openxmlformats.org/officeDocument/2006/relationships" name="Basic and Diluted Net Loss per "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Intangible Assets " sheetId="28" state="visible" r:id="rId28"/>
    <sheet xmlns:r="http://schemas.openxmlformats.org/officeDocument/2006/relationships" name="Cash, Cash Equivalents, Marke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ounts Payable, Accrued Exp_2" sheetId="32" state="visible" r:id="rId32"/>
    <sheet xmlns:r="http://schemas.openxmlformats.org/officeDocument/2006/relationships" name="Share based Compensation (Table" sheetId="33" state="visible" r:id="rId33"/>
    <sheet xmlns:r="http://schemas.openxmlformats.org/officeDocument/2006/relationships" name="Assets and Liabilities Measur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Basic and Diluted Net Loss pe_2" sheetId="38" state="visible" r:id="rId38"/>
    <sheet xmlns:r="http://schemas.openxmlformats.org/officeDocument/2006/relationships" name="Selected Quarterly Financial 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quisition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Cash, Cash Equivalents, Marke_3" sheetId="50" state="visible" r:id="rId50"/>
    <sheet xmlns:r="http://schemas.openxmlformats.org/officeDocument/2006/relationships" name="Cash, Cash Equivalents, Marke_4" sheetId="51" state="visible" r:id="rId51"/>
    <sheet xmlns:r="http://schemas.openxmlformats.org/officeDocument/2006/relationships" name="Cash, Cash Equivalents, Marke_5" sheetId="52" state="visible" r:id="rId52"/>
    <sheet xmlns:r="http://schemas.openxmlformats.org/officeDocument/2006/relationships" name="Inventories (Details)" sheetId="53" state="visible" r:id="rId53"/>
    <sheet xmlns:r="http://schemas.openxmlformats.org/officeDocument/2006/relationships" name="Property and Equipment (Details" sheetId="54" state="visible" r:id="rId54"/>
    <sheet xmlns:r="http://schemas.openxmlformats.org/officeDocument/2006/relationships" name="Accounts Payable, Accrued Exp_3" sheetId="55" state="visible" r:id="rId55"/>
    <sheet xmlns:r="http://schemas.openxmlformats.org/officeDocument/2006/relationships" name="Stockholders' Equity - Common S" sheetId="56" state="visible" r:id="rId56"/>
    <sheet xmlns:r="http://schemas.openxmlformats.org/officeDocument/2006/relationships" name="Stockholders' Equity - Nonquali" sheetId="57" state="visible" r:id="rId57"/>
    <sheet xmlns:r="http://schemas.openxmlformats.org/officeDocument/2006/relationships" name="Share based Compensation - Narr" sheetId="58" state="visible" r:id="rId58"/>
    <sheet xmlns:r="http://schemas.openxmlformats.org/officeDocument/2006/relationships" name="Share based Compensation - Weig" sheetId="59" state="visible" r:id="rId59"/>
    <sheet xmlns:r="http://schemas.openxmlformats.org/officeDocument/2006/relationships" name="Share based Compensation - Stoc" sheetId="60" state="visible" r:id="rId60"/>
    <sheet xmlns:r="http://schemas.openxmlformats.org/officeDocument/2006/relationships" name="Share based Compensation - RSUs" sheetId="61" state="visible" r:id="rId61"/>
    <sheet xmlns:r="http://schemas.openxmlformats.org/officeDocument/2006/relationships" name="Share based Compensation - Expe" sheetId="62" state="visible" r:id="rId62"/>
    <sheet xmlns:r="http://schemas.openxmlformats.org/officeDocument/2006/relationships" name="- Assets and Liabilities (Detai" sheetId="63" state="visible" r:id="rId63"/>
    <sheet xmlns:r="http://schemas.openxmlformats.org/officeDocument/2006/relationships" name="Assets and Liabilities Measur_3" sheetId="64" state="visible" r:id="rId64"/>
    <sheet xmlns:r="http://schemas.openxmlformats.org/officeDocument/2006/relationships" name="Debt - Narrative (Details)" sheetId="65" state="visible" r:id="rId65"/>
    <sheet xmlns:r="http://schemas.openxmlformats.org/officeDocument/2006/relationships" name="Debt - Convertible Notes and Se" sheetId="66" state="visible" r:id="rId66"/>
    <sheet xmlns:r="http://schemas.openxmlformats.org/officeDocument/2006/relationships" name="Debt - Interest Expense (Detail" sheetId="67" state="visible" r:id="rId67"/>
    <sheet xmlns:r="http://schemas.openxmlformats.org/officeDocument/2006/relationships" name="Leases (Details)" sheetId="68" state="visible" r:id="rId68"/>
    <sheet xmlns:r="http://schemas.openxmlformats.org/officeDocument/2006/relationships" name="Income Taxes - Statutory Rate (" sheetId="69" state="visible" r:id="rId69"/>
    <sheet xmlns:r="http://schemas.openxmlformats.org/officeDocument/2006/relationships" name="Income Taxes - Deferred and Val" sheetId="70" state="visible" r:id="rId70"/>
    <sheet xmlns:r="http://schemas.openxmlformats.org/officeDocument/2006/relationships" name="Income Taxes - Loss Carryforwar" sheetId="71" state="visible" r:id="rId71"/>
    <sheet xmlns:r="http://schemas.openxmlformats.org/officeDocument/2006/relationships" name="Collaborative Agreements (Detai" sheetId="72" state="visible" r:id="rId72"/>
    <sheet xmlns:r="http://schemas.openxmlformats.org/officeDocument/2006/relationships" name="Basic and Diluted Net Loss pe_3" sheetId="73" state="visible" r:id="rId73"/>
    <sheet xmlns:r="http://schemas.openxmlformats.org/officeDocument/2006/relationships" name="Selected Quarterly Financial _3" sheetId="74" state="visible" r:id="rId74"/>
  </sheets>
  <definedNames/>
  <calcPr calcId="124519" fullCalcOnLoad="1"/>
</workbook>
</file>

<file path=xl/sharedStrings.xml><?xml version="1.0" encoding="utf-8"?>
<sst xmlns="http://schemas.openxmlformats.org/spreadsheetml/2006/main" uniqueCount="851">
  <si>
    <t>Cover Page - USD ($)</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01-33497</t>
  </si>
  <si>
    <t>Entity Registrant Name</t>
  </si>
  <si>
    <t>Amicus Therapeutics, Inc.</t>
  </si>
  <si>
    <t>Entity Incorporation, State or Country Code</t>
  </si>
  <si>
    <t>DE</t>
  </si>
  <si>
    <t>Entity Tax Identification Number</t>
  </si>
  <si>
    <t>71-0869350</t>
  </si>
  <si>
    <t>Entity Address, Address Line One</t>
  </si>
  <si>
    <t>1 Cedar Brook Drive,</t>
  </si>
  <si>
    <t>Entity Address, City or Town</t>
  </si>
  <si>
    <t>Cranbury,</t>
  </si>
  <si>
    <t>Entity Address, State or Province</t>
  </si>
  <si>
    <t>NJ</t>
  </si>
  <si>
    <t>Entity Address, Postal Zip Code</t>
  </si>
  <si>
    <t>08512</t>
  </si>
  <si>
    <t>City Area Code</t>
  </si>
  <si>
    <t>(609)</t>
  </si>
  <si>
    <t>Local Phone Number</t>
  </si>
  <si>
    <t>662-2000</t>
  </si>
  <si>
    <t>Title of 12(b) Security</t>
  </si>
  <si>
    <t>Common Stock, par value $0.01 per share</t>
  </si>
  <si>
    <t>Trading Symbol</t>
  </si>
  <si>
    <t>FOL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Proxy Statement for the registrant's 2020 Annual Meeting of Stockholders which is to be filed subsequent to the date hereof are incorporated by reference into Part III of this Annual Report on Form 10-K.</t>
  </si>
  <si>
    <t>Entity Central Index Key</t>
  </si>
  <si>
    <t>0001178879</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Investments in marketable securities</t>
  </si>
  <si>
    <t>Accounts receivable</t>
  </si>
  <si>
    <t>Inventories</t>
  </si>
  <si>
    <t>Prepaid expenses and other current assets</t>
  </si>
  <si>
    <t>Total current assets</t>
  </si>
  <si>
    <t>Operating lease right-of-use assets, less accumulated amortization of $5,342 and $0 at December 31, 2019 and December 31, 2018, respectively</t>
  </si>
  <si>
    <t>Property and equipment, less accumulated depreciation of $17,604 and $15,671 at December 31, 2019 and December 31, 2018, respectively</t>
  </si>
  <si>
    <t>In-process research &amp; development</t>
  </si>
  <si>
    <t>Goodwill</t>
  </si>
  <si>
    <t>Other non-current assets</t>
  </si>
  <si>
    <t>Total Assets</t>
  </si>
  <si>
    <t>Current liabilities:</t>
  </si>
  <si>
    <t>Accounts payable, accrued expenses, and other current liabilities</t>
  </si>
  <si>
    <t>Deferred reimbursements</t>
  </si>
  <si>
    <t>Operating lease liabilities</t>
  </si>
  <si>
    <t>Total current liabilities</t>
  </si>
  <si>
    <t>Convertible notes</t>
  </si>
  <si>
    <t>Senior secured term loan</t>
  </si>
  <si>
    <t>Contingent consideration payable</t>
  </si>
  <si>
    <t>Deferred income taxes</t>
  </si>
  <si>
    <t>Other non-current liabilities</t>
  </si>
  <si>
    <t>Total Liabilities</t>
  </si>
  <si>
    <t>Commitments and contingencies</t>
  </si>
  <si>
    <t xml:space="preserve"> </t>
  </si>
  <si>
    <t>Stockholders' equity:</t>
  </si>
  <si>
    <t>Common stock, $.01 par value, 500,000,000 shares authorized, 255,417,869 and 189,383,924 shares issued and outstanding at December 31, 2019 and December 31, 2018, respectively</t>
  </si>
  <si>
    <t>Additional paid-in capital</t>
  </si>
  <si>
    <t>Accumulated other comprehensive loss:</t>
  </si>
  <si>
    <t>Foreign currency translation adjustment</t>
  </si>
  <si>
    <t>Unrealized gain (loss) on available-for securities</t>
  </si>
  <si>
    <t>Warrants</t>
  </si>
  <si>
    <t>Accumulated deficit</t>
  </si>
  <si>
    <t>Total stockholders' equity</t>
  </si>
  <si>
    <t>Total Liabilities and Stockholders' Equity</t>
  </si>
  <si>
    <t>Consolidated Balance Sheets (Parenthetical) - USD ($) $ in Thousands</t>
  </si>
  <si>
    <t>Statement of Financial Position [Abstract]</t>
  </si>
  <si>
    <t>Accumulated depreciation and amortization, operating lease right-of-use assets</t>
  </si>
  <si>
    <t>Accumulated depreciation of property and equipment</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Income Statement [Abstract]</t>
  </si>
  <si>
    <t>Net product sales</t>
  </si>
  <si>
    <t>Cost of goods sold</t>
  </si>
  <si>
    <t>Gross profit</t>
  </si>
  <si>
    <t>Operating expenses:</t>
  </si>
  <si>
    <t>Research and development</t>
  </si>
  <si>
    <t>Selling, general, and administrative</t>
  </si>
  <si>
    <t>Changes in fair value of contingent consideration payable</t>
  </si>
  <si>
    <t>Loss on impairment of assets</t>
  </si>
  <si>
    <t>Depreciation and amortization</t>
  </si>
  <si>
    <t>Total operating expenses</t>
  </si>
  <si>
    <t>Loss from operations</t>
  </si>
  <si>
    <t>Other income (expenses):</t>
  </si>
  <si>
    <t>Interest income</t>
  </si>
  <si>
    <t>Interest expense</t>
  </si>
  <si>
    <t>Loss on exchange of convertible notes</t>
  </si>
  <si>
    <t>Change in fair value of derivatives</t>
  </si>
  <si>
    <t>Other (expense) income</t>
  </si>
  <si>
    <t>Loss before income tax</t>
  </si>
  <si>
    <t>Income tax (expense) benefit</t>
  </si>
  <si>
    <t>Net loss attributable to common stockholders</t>
  </si>
  <si>
    <t>Net loss attributable to common stockholders per common share - basic and diluted (in dollars per share)</t>
  </si>
  <si>
    <t>Weighted-average common shares outstanding - basic and diluted (in shares)</t>
  </si>
  <si>
    <t>Consolidated Statements of Comprehensive Loss - USD ($) $ in Thousands</t>
  </si>
  <si>
    <t>Statement of Comprehensive Income [Abstract]</t>
  </si>
  <si>
    <t>Net loss</t>
  </si>
  <si>
    <t>Other comprehensive gain (loss):</t>
  </si>
  <si>
    <t>Foreign currency translation adjustment gain (loss), net of tax impact of $889, $0, and $0, respectively</t>
  </si>
  <si>
    <t>Unrealized gain (loss) on available-for-sale securities, net of tax impact of $182, $0, and $0, respectively</t>
  </si>
  <si>
    <t>Other comprehensive income (loss)</t>
  </si>
  <si>
    <t>Comprehensive loss</t>
  </si>
  <si>
    <t>Consolidated Statements of Comprehensive Loss (Parenthetical) - USD ($) $ in Thousands</t>
  </si>
  <si>
    <t>Foreign currency translation gain (loss), tax impact</t>
  </si>
  <si>
    <t>Available-for-sale securities, tax expense (benefit)</t>
  </si>
  <si>
    <t>Consolidated Statements of Changes in Stockholders' Equity - USD ($) $ in Thousands</t>
  </si>
  <si>
    <t>Total</t>
  </si>
  <si>
    <t>Common Stock</t>
  </si>
  <si>
    <t>Additional Paid-In Capital</t>
  </si>
  <si>
    <t>Other Comprehensive Gain (Loss)</t>
  </si>
  <si>
    <t>Accumulated Deficit</t>
  </si>
  <si>
    <t>Balance (in shares) at Dec. 31, 2016</t>
  </si>
  <si>
    <t>Balance at Dec. 31, 2016</t>
  </si>
  <si>
    <t>Increase (Decrease) in Stockholders' Equity</t>
  </si>
  <si>
    <t>Stock issued from exercise of stock options, net (in shares)</t>
  </si>
  <si>
    <t>Stock issued from exercise of stock options, net</t>
  </si>
  <si>
    <t>Stock issued from equity financing (in shares)</t>
  </si>
  <si>
    <t>Stock issued from equity financing</t>
  </si>
  <si>
    <t>Restricted stock tax vesting (in shares)</t>
  </si>
  <si>
    <t>Restricted stock tax vesting</t>
  </si>
  <si>
    <t>Stock-based compensation</t>
  </si>
  <si>
    <t>Unrealized holding loss on available-for-sale securities</t>
  </si>
  <si>
    <t>Balance (in shares) at Dec. 31, 2017</t>
  </si>
  <si>
    <t>Balance at Dec. 31, 2017</t>
  </si>
  <si>
    <t>Reclassification upon ASU 2018-02 adoption</t>
  </si>
  <si>
    <t>Warrants exercised (in shares)</t>
  </si>
  <si>
    <t>Warrants exercised</t>
  </si>
  <si>
    <t>Balance (in shares) at Dec. 31, 2018</t>
  </si>
  <si>
    <t>Balance at Dec. 31, 2018</t>
  </si>
  <si>
    <t>Stock issued for contingent consideration (in shares)</t>
  </si>
  <si>
    <t>Stock issued for contingent consideration</t>
  </si>
  <si>
    <t>Equity component of the convertible notes (in shares)</t>
  </si>
  <si>
    <t>Equity component of the convertible notes</t>
  </si>
  <si>
    <t>Termination of capped call confirmations</t>
  </si>
  <si>
    <t>Balance (in shares) at Dec. 31, 2019</t>
  </si>
  <si>
    <t>Balance at Dec. 31, 2019</t>
  </si>
  <si>
    <t>Consolidated Statements of Cash Flows - USD ($) $ in Thousands</t>
  </si>
  <si>
    <t>Operating activities</t>
  </si>
  <si>
    <t>Adjustments to reconcile net loss to net cash used in operating activities:</t>
  </si>
  <si>
    <t>Amortization of debt discount and deferred financing</t>
  </si>
  <si>
    <t>Loss on exchange of convertible debt</t>
  </si>
  <si>
    <t>Non-cash changes in the fair value of contingent consideration payable</t>
  </si>
  <si>
    <t>Foreign currency remeasurement (gain) loss</t>
  </si>
  <si>
    <t>Non-cash deferred taxes</t>
  </si>
  <si>
    <t>Loss on impairment</t>
  </si>
  <si>
    <t>Other</t>
  </si>
  <si>
    <t>Changes in operating assets and liabilities:</t>
  </si>
  <si>
    <t>Other non-current assets and liabilities</t>
  </si>
  <si>
    <t>Net cash used in operating activities</t>
  </si>
  <si>
    <t>Investing activities</t>
  </si>
  <si>
    <t>Sale and redemption of marketable securities</t>
  </si>
  <si>
    <t>Purchases of marketable securities</t>
  </si>
  <si>
    <t>Capital expenditures</t>
  </si>
  <si>
    <t>Net cash provided by (used in) investing activities</t>
  </si>
  <si>
    <t>Financing activities</t>
  </si>
  <si>
    <t>Proceeds from issuance of common stock and warrants, net of issuance costs</t>
  </si>
  <si>
    <t>Payment of finance leases</t>
  </si>
  <si>
    <t>Purchase of vested restricted stock units</t>
  </si>
  <si>
    <t>Proceeds from termination of capped call confirmations</t>
  </si>
  <si>
    <t>Proceeds from exercise of stock options</t>
  </si>
  <si>
    <t>Proceeds from exercise of warrants</t>
  </si>
  <si>
    <t>Payment of contingent consideration</t>
  </si>
  <si>
    <t>Proceeds from loan agreements, net of issuance costs</t>
  </si>
  <si>
    <t>Net cash provided by financing activities</t>
  </si>
  <si>
    <t>Effect of exchange rate changes on cash, cash equivalents, and restricted cash</t>
  </si>
  <si>
    <t>Net increase (decrease) in cash, cash equivalents, and restricted cash</t>
  </si>
  <si>
    <t>Cash, cash equivalents, and restricted cash at the beginning of the year</t>
  </si>
  <si>
    <t>Cash, cash equivalents, and restricted cash at the end of the year</t>
  </si>
  <si>
    <t>Supplemental disclosures of cash flow information</t>
  </si>
  <si>
    <t>Tenant improvements paid through lease incentive</t>
  </si>
  <si>
    <t>Cash paid during the period for interest</t>
  </si>
  <si>
    <t>Contingent consideration paid in shares</t>
  </si>
  <si>
    <t>Capital expenditures unpaid at the end of period</t>
  </si>
  <si>
    <t>Description of Business</t>
  </si>
  <si>
    <t>Organization, Consolidation and Presentation of Financial Statements [Abstract]</t>
  </si>
  <si>
    <t>Description of Business Amicus Therapeutics, Inc. (the "Company") is a global, patient-dedicated biotechnology company focused on discovering, developing, and delivering novel medicines for rare diseases. The Company has a portfolio of product opportunities led by the novel medicine for Fabry disease that has achieved widespread global approval, a differentiated biologic for Pompe disease in the clinic, and an industry leading rare disease gene therapy portfolio. The cornerstone of the Company’s portfolio is Galafold ® (also referred to as "migalastat"), the first and only approved oral precision medicine for people living with Fabry disease who have amenable genetic variants. Migalastat is currently approved under the trade name Galafold ® in the United States ("U.S."), European Union ("E.U."), United Kingdom ("U.K."), and Japan, with multiple additional approvals granted and applications pending in several other geographies around the world. The lead biologics program of the Company’s pipeline is Amicus Therapeutics GAA ("AT-GAA", also known as ATB200/AT2221), a novel, clinical-stage, potential best-in-class treatment paradigm for Pompe disease. In February 2019, the U.S. Food and Drug Administration ("FDA") granted Breakthrough Therapy designation to AT-GAA for the treatment of late onset Pompe disease. In the first quarter of 2020, the British Medicines and Healthcare Products Regulatory Agency issued a Promising Innovative Medicine designation for AT-GAA for the treatment of late-onset Pompe disease. The Company has established an industry leading gene therapy portfolio of potential therapies for people living with rare metabolic diseases, through a license with Nationwide Children's Hospital ("NCH") and an expanded collaboration with the University of Pennsylvania ("Penn"). The Company's pipeline includes gene therapy programs in rare, neurologic lysosomal disorders ("LDs"), specifically: CLN6, CLN3, CLN8 and CLN1 Batten disease, Pompe disease, Fabry disease, CDKL5 deficiency disorder ("CDD"), Niemann-Pick Type C ("NPC"), Mucopolysaccharidosis Type IIIB ("MPSIIIB"), as well as a next generation program in Mucopolysaccharidosis Type IIIA ("MPSIIIA"). This expanded collaboration with Penn also provides the Company with exclusive disease-specific access and option rights to develop potentially disruptive new gene therapy platform technologies and programs for most LDs and a broader portfolio of more prevalent rare diseases, including Rett Syndrome, Angelman Syndrome, Myotonic Dystrophy, and select other muscular dystrophies. For additional information, see "— Note 16. Collaboration Agreement." During the second quarter of 2019, the Company completed an underwritten equity offering and issued 18.7 million shares of its common stock at $10.75 per share, inclusive of the fully exercised option to purchase additional shares from the initial offering. This transaction resulted in net proceeds of $189.0 million , after deducting underwriting discounts and commissions and offering expenses. During the first and second quarters of 2019, the Company entered into separate, privately negotiated exchange agreements (the "Exchange Agreements") with a limited number of holders (the "Holders") of the unsecured Convertible Senior Notes due in 2023 ("Convertible Notes"). Under the terms of the Exchange Agreements, the Holders agreed to exchange an aggregate principal amount of $247.2 million of Convertible Notes held by them in exchange for an aggregate of approximately 44.0 million shares of the Company's common stock, par value $0.01 per share. For additional information, see "— Note 12. Debt." The Company had an accumulated deficit of approximately $1.8 billion as of December 31, 2019 and anticipates incurring losses through the fiscal year ending December 31, 2020 and beyond. The Company has historically funded its operations through stock offerings, debt issuances, Galafold ® revenues, collaborations, and other financing arrangements. The current cash position, including expected Galafold ® revenues, is sufficient to fund ongoing Fabry, Pompe, and gene therapy program operations into the first half of 2022. Potential future business development collaborations, pipeline expansion, and investment in manufacturing capabilities could impact the Company's future capital requirements.</t>
  </si>
  <si>
    <t>Summary of Significant Accounting Policies</t>
  </si>
  <si>
    <t>Accounting Policies [Abstract]</t>
  </si>
  <si>
    <t>Summary of Significant Accounting Policies Basis of Presentation The Company has prepared the accompanying Consolidated Financial Statements in accordance with U.S. generally accepted accounting principles ("U.S. GAAP") and include all adjustments necessary for the fair presentation of the Company's financial position for the periods presented.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 . The Company's accounts receivable at December 31, 2019 have arisen from product sales primarily in Europe and the U.S.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December 31, 2019 , the Company recorded an allowance for doubtful accounts of $0.1 million . Property and Equipment Property and equipment are stated at cost, less accumulated depreciation. Depreciation is calculated over the estimated useful lives of the respective assets, which range from three to five years ,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In 2019, one customer accounted for 22% of net product sales and 11% of accounts receivable from product sales.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party discounts and rebates. The identified variable consideration is recorded as a reduction of revenue at the time revenues from sales of Galafold ®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from Galafold ® disaggregated by geographic area: For the Year (in thousands) 2019 2018 2017 U.S. $ 52,478 $ 7,223 $ — Ex-U.S. 129,759 84,022 36,930 Total net product sales $ 182,237 $ 91,245 $ 36,930 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terest Income and Interest Expense Interest income consists of interest earned on the Company's cash, cash equivalents, and marketable securities. Interest expense consists of interest incurred on debt and finance leases. 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Other Comprehensive Income (Loss) Components of other comprehensive income (loss) include unrealized gains and losses on available-for-sale securities and gain (loss) on foreign currency transactions and are included in the Statements of Comprehensive Loss. 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 The information presented for the periods prior to January 1, 2019 has not been restated and is reported under the accounting standard in effect for those periods. For additional information, see " -Note 13. Leases" and "-Note 2. Summary of Significant Accounting Policies, Recent Accounting Developments - Guidance Adopted in 2019." 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are classified as investments held-to-maturity and recorded at fair value with changes in the investments' fair value recognized as earnings in the period they occur. The corresponding liability for the Deferral Plan is included in other non-current liability in the Consolidated Balance Sheets. Equity-based Compensation At December 31, 2019 , the Company had three equity-based employee compensation plans, which are described more fully in "— Note 9. Stockholders' Equity." The Company applies the fair value method of measuring equity-based compensation, which requires a public entity to measure the cost of employee services received in exchange for an award of equity instruments based on the grant-date fair value of the award. 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warrants would be anti-dilutive. Therefore, the weighted average shares used to calculate both basic and diluted earnings per share are the same. See "— Note 17. Basic and Diluted Net Loss per Common Share" for further discussion on net loss per share.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thus there is one reporting unit. 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Consideration Payable Contingent consideration payments in asset acquisitions are recognized when the contingency is resolved and the consideration is paid or becomes payable. This does not apply in circumstances when the contingent consideration meets the definition of a derivative, in which case the amount becomes part of the basis in the asset acquired. Upon recognition of the contingent consideration payment, the amount is included in the cost of the acquired asset or group of assets.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The fair value of the contingent consideration payable will be determined each period end and the resulting change will be recorded on the Consolidated Statements of Operations. 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No indicators of impairment were noted during the years ended December 31, 2019 and December 31, 2018. Recent Accounting Developments - Guidance Adopted in 2019 ASU 2016-02 - In February 2016, the FASB issued ASU 2016-02, Leases (Topic 842)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In August 2018, the FASB issued ASU 2018-11, Leases (Topic 842): Targeted Improvements, ("ASU 2018-11"). ASU 2018-11 provided entities with an additional transition method for adoption, whereby, an entity initially applies the new leases standard at the adoption date and recognizes a cumulative-effect adjustment to the opening balance of retained earnings in the period of adoption. Effective January 1, 2019 the Company adopted ASU 2016-02, along with the amendments issued in 2017 and 2018, and elected the transition method in ASU 2018-11. The Company elected the package of transition provisions available for expired or existing contracts, which allowed the Company to carry forward its historical assessments of (i) whether contracts are or contain leases, (ii) lease classification and (iii) initial direct costs. In addition, the Company applied the short-term lease recognition exemption for leases with terms at inception not greater than 12 months and will apply the practical expedient not to separate lease and non-lease components for new and modified leases commencing after adoption. The information presented for the periods prior to January 1, 2019 has not been restated and is reported under the accounting standard in effect for those periods. Upon adoption, the Company recorded a lease liability with a corresponding right-of-use asset of $17.6 million . The adoption did not have a material impact on the Consolidated Statements of Operations and the Consolidated Statements of Cash Flows. Recent Accounting Developments - Guidance Not Yet Adopted ASU 2019-12 - In December 2019, the FASB issued ASU 2019-15, Income Taxes (Topic 740): Simplifying the Accounting for Income Taxes ("ASU 2019-12"). This new guidance removes specific exceptions to the general principles in Topic 740. It eliminates the need for an organization to analyze whether the following apply in a given period: (i) exception to the incremental approach for intraperiod tax allocation; (ii) exceptions to accounting for basis differences when there are ownership changes in foreign investments; and (iii) exception in interim period income tax accounting for year-to-date losses that exceed anticipated losses. ASU 2019-12 also improves financial statement preparers’ application of income tax-related guidance and simplifies the following: (i) franchise taxes that are partially based on income; (ii) transactions with a government that result in a step up in the tax basis of goodwill; (iii) separate financial statements of legal entities that are not subject to tax; and (iv) enacted changes in tax laws in interim periods. ASU 2019 is effective for fiscal years, and interim periods within those fiscal years, beginning after December 15, 2020. Early adoption is permitted for public business entities for periods for which financial statements have not yet been issu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is currently assessing the impact that this standard will have on its Consolidated Financial Statements upon adoption. ASU 2018-15 - In August 2018, the FASB issued ASU 2018-15, Intangibles-Goodwill and Other-Internal-Use Software (Subtopic 350-40) : ("ASU 2018-15"), relating to a customer’s accounting for implementation, set-up, and other upfront costs incurred in a cloud computing arrangement that is hosted by a vendor. Under the new guidance, a customer will apply the same criteria for capitalizing implementation costs as it would for an arrangement that has a software license. The new guidance does not affect the accounting for the service element of a hosting arrangement that is a service contract. The new guidance also prescribes the balance sheet, income statement and cash flow classification of the capitalized software costs and related amortization expense and requires additional quantitative and qualitative disclosures. ASU 2018-15 is effective for fiscal years, and interim periods within those fiscal years, beginning after December 15, 2019 for public companies. The Company will adopt this guidance prospectively on January 1, 2020, and it believes the adoption of this guidance will not have a material impact on its Consolidated Financial Statements or related disclosures. ASU 2018-13 - In August 2018, the FASB issued ASU 2018-0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i) changes in unrealized gains and losses, (ii) the range and weighted average of significant unobservable inputs used to develop Level 3 fair value measurements, and (iii)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this guidance on January 1, 2020, and it believes the adoption of this guidance will not have a material impact on its Consolidated Financial Statements or related disclosures. ASU 2017-04 -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The Company will adopt this guidance on January 1, 2020, and it believes the adoption of this guidance will not have a material impact on its Consolidated Financial Statements or related disclosures. ASU 2016-13 - I n June 2016, the FASB issued ASU 2016-13, Financial Instruments - Credit Losses (Topic 326): Measurement of Credit Losses on Financial Instruments ("ASU 2016-13"). ASU 2016-13 requires financial assets measured at amortized cost basis to be presented at the net amount expected to be collected and amends guidance on the impairment of financial instruments. ASU 2016-13 is effective for public companies who are SEC filers for fiscal years beginning after December 15, 2019, including interim periods within those years. The Company will adopt this guidance on January 1, 2020, and it believes the adoption of this guidance will not have a material impact on its Consolidated Financial Statements or related disclosures.</t>
  </si>
  <si>
    <t>Acquisitions</t>
  </si>
  <si>
    <t>Business Combinations [Abstract]</t>
  </si>
  <si>
    <t>Acquisitions Acquisition of Celenex In September 2018, the Company expanded its pipeline by acquiring the rights and related intellectual property of ten gene therapy programs through its acquisition of Celenex, Inc., ("Celenex"). Celenex is a private, clinical stage gene therapy company whose lead programs are ten gene therapy programs including CLN6 and CLN3, which are in clinical stage, and several programs in pre-clinical stage. Pursuant to the terms of the agreement, the Company acquired Celenex for cash consideration of $100 million . The Company has also agreed to pay up to an additional $15 million in connection with the achievement of certain development milestones, $262 million in connection with the achievement of certain regulatory approval milestones across multiple programs and up to $75 million in tiered sales milestone payments. Celenex has an exclusive license agreement with Nationwide Children’s Hospital ("NCH"). Under this license agreement, NCH is eligible to receive development and sales-based milestones of up to $7.8 million for each product. The Company evaluated the Celenex transaction and concluded that the transaction did not meet the definition of a business and was an asset acquisition. Given the fact that the license has no alternative future use, the $100.0 million upfront payment was expensed to research and development expense in the Consolidated Statements of Operations for the year ended December 31, 2018 . Acquisition of MiaMed, Inc . In July 2016, the Company entered into an Agreement and Plan of Merger (the "MiaMed Agreement") with MiaMed, Inc., ("MiaMed"). MiaMed is a pre-clinical biotechnology company focused on developing protein replacement therapy for CDD and related diseases. Under the terms of the MiaMed Agreement, the former holders of MiaMed's capital stock received an aggregate of $6.5 million , comprised of (i) approximately $1.8 million in cash (plus MiaMed's cash and cash equivalents at closing and less any of MiaMed's unpaid third-party fees and expenses related to the transaction), and (ii) 825,603 shares of the Company's common stock. In addition, the Company also agreed to pay up to an additional $83.0 million in connection with the achievement of certain clinical, regulatory, and commercial milestones, for a potential aggregate deal value of $89.5 million . The Company evaluated the transaction and concluded that it only acquired inputs and did not acquire any processes. The Company will need to develop its own processes in order to produce an output. Therefore, the Company accounted for the transaction as an asset acquisition and accordingly $6.5 million was expensed to research and development expense in the Consolidated Statements of Operation for the year ended December 31, 2016. Acquisition of Scioderm, Inc. In September 2015, the Company acquired Scioderm Inc., ("Scioderm"), a privately-held biopharmaceutical company focused on developing innovative therapies for treating the rare disease, Epidermolysis Bullosa ("EB"). The acquisition potentially leveraged the Scioderm development team's EB expertise with the Company's global clinical infrastructure to advance SD-101toward regulatory approvals and the Company's commercial, patient advocacy, and medical affairs infrastructure to support a successful global launch. The acquisition of Scioderm was accounted for as a purchase of a business in accordance with ASC 805 Business Combinations . At the end of the first quarter of 2017, the Company achieved 100% enrollment in the Phase 3 clinical study of SD-101 and the milestone payment of $10 million due for this event, was paid in April 2017. On September 13, 2017, the Company reported that top-line data from the randomized, double-blind, placebo-controlled Phase 3 clinical study ("ESSENCE, SD-5") to assess the efficacy and safety of the novel topical wound-healing agent SD-101 did not meet the primary endpoints or secondary endpoints in participants with EB. Based on these top-line data, the Company has no current plans to invest in any additional clinical studies or commercial preparation activities for SD-101. This event led the Company to assess the carrying amount of the program's tangible and intangible assets against their respective fair values. Based on the assessment, the Company recognized a loss on impairment of intangible assets in the amount of $463.7 million and $1.7 million in fixed assets recorded within loss on impairment of assets within the Consolidated Statements of Operations. Since the study did not meet the primary and secondary endpoints, the Company concluded that they will not make the potential milestone payments indicated in the Asset Purchase Agreement to the former Scioderm holders. Accordingly, the Company recognized a gain of $254.7 million in changes in fair value of contingent consideration payable in the third quarter of 2017, in order to decrease the liability to zero. The Company also recognized $0.4 million in selling, general, and administrative costs and $8.1 million in research and development expenses related to the wind-down of operations for the Phase 3 ESSENCE study and ongoing extension studies SD-004 and SD-006, as well as income tax benefit of $164.7 million due to the reduction of the deferred tax liability related to Scioderm IPR&amp;D, in the Consolidated Statements of Operations in the third quarter of 2017. Acquisition of Callidus Biopharma, Inc. In November 2013, the Company acquired Callidus Biopharma, Inc., ("Callidus"), a privately-held biologics company focused on developing best-in-class ERTs for LDs with its lead ERT ATB200 for Pompe disease in late preclinical development. The fair value of the contingent acquisition consideration payments was estimated by applying a probability-based income approach utilizing an appropriate discount rate. Key assumptions include discount rate and various probability factors. This estimation was based on significant inputs that are not observable in the market, referred to as Level 3 inputs. Some of the more significant assumptions used in the valuation include (i) the probability and timing related to the achievement of certain developmental milestones and (ii) and the discount rate. See "— Note 11. Assets and Liabilities Measured at Fair Value", for additional discussion regarding fair value measurements of the contingent acquisition consideration payable. The Company determined the fair value of the contingent consideration to be $22.7 million at December 31, 2019 , which is payable beyond the next twelve months, resulting in an increase in the contingent consideration payable and related expense of $3.3 million in the year ended December 31, 2019 . The expense is recorded in the Consolidated Statement of Operations within the changes in fair value of contingent consideration line item. During the fourth quarter of 2018, the Company reached a clinical milestone for Callidus, which was the dosing of the first patient in a Phase 3 study. The milestone payment for this event was $9.0 million which was paid in the Company's stock during the first quarter of 2019. For further information, see "— Note 4. Goodwill and Intangible Assets."</t>
  </si>
  <si>
    <t>Goodwill and Intangible Assets</t>
  </si>
  <si>
    <t>Goodwill and Intangible Assets Disclosure [Abstract]</t>
  </si>
  <si>
    <t>Goodwill and Intangible Assets In connection with the acquisitions, the Company initially recognized IPR&amp;D of $486.7 million and goodwill of $197.8 million .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As discussed in "— Note 3. Acquisitions", in September 2017, the Company reported that top-line data from the randomized, double-blind, placebo-controlled Phase 3 clinical study ("ESSENCE, SD-005") to assess the efficacy and safety of the novel topical wound-healing agent SD-101 did not meet the primary endpoints or secondary endpoints in participants with EB. This event led to an assessment to determine if an impairment had occurred for goodwill and IPR&amp;D. Based on tests for impairment, the Company determined that IPR&amp;D had been impaired, however goodwill was not impaired based on qualitative and market capitalization tests performed. The loss on impairment of IPR&amp;D of $463.7 million was recorded within loss on impairment of assets in the Consolidated Statements of Operations for the year ended December 31, 2017. The following table represents the changes in IPR&amp;D for the years ended December 31, 2019 and 2018 , respectively: (in millions) Balance at December 31, 2017 $ 23.0 Change in IPR&amp;D — Balance at December 31, 2018 $ 23.0 Change in IPR&amp;D — Balance at December 31, 2019 $ 23.0 The following table represents the changes in Goodwill for the years ended December 31, 2019 and 2018 , respectively: (in millions) Balance at December 31, 2017 $ 197.8 Change in goodwill — Balance at December 31, 2018 $ 197.8 Change in goodwill — Balance at December 31, 2019 $ 197.8</t>
  </si>
  <si>
    <t>Cash, Cash Equivalents, Marketable Securities, and Restricted Cash</t>
  </si>
  <si>
    <t>Cash, Cash Equivalents, and Short-term Investments [Abstract]</t>
  </si>
  <si>
    <t>Cash, Cash Equivalents, Marketable Securities, and Restricted Cash As of December 31, 2019 , the Company held $142.8 million in cash and cash equivalents and $309.9 million of available- for-sale debt securities which are reported at fair value on the Company’s Consolidated Balance Sheets. Unrealized holding gains and losses are reported within accumulated other comprehensiv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three months but less than one year are classified as current. Cash, cash equivalents, and marketable securities are classified as current unless mentioned otherwise below and consisted of the following: As of December 31, 2019 (in thousands) Cost Gross Unrealized Gain Gross Unrealized Loss Fair Value Cash and cash equivalents $ 142,837 $ — $ — $ 142,837 Corporate debt securities 145,875 121 (5 ) 145,991 Commercial paper 73,659 53 (2 ) 73,710 Asset-backed securities 77,731 79 — 77,810 U.S. government agency bonds 11,999 2 (10 ) 11,991 Money market 350 — — 350 Certificates of deposit 51 — — 51 $ 452,502 $ 255 $ (17 ) $ 452,740 Included in cash and cash equivalents $ 142,837 $ — $ — $ 142,837 Included in marketable securities (1) 309,665 255 (17 ) 309,903 Total cash, cash equivalents, and marketable securities $ 452,502 $ 255 $ (17 ) $ 452,740 ______________________________ (1) As of December 31, 2019 , $9.5 million of marketable securities have maturity dates greater than 12 months and are available to convert into cash, if needed. As of December 31, 2018 (in thousands) Cost Gross Gross Fair Value Cash and cash equivalents $ 79,749 $ — $ — $ 79,749 Corporate debt securities 240,969 7 (250 ) 240,726 Commercial paper 115,245 — (104 ) 115,141 Asset-backed securities 68,215 4 (84 ) 68,135 Money market 350 — — 350 Certificates of deposit 51 — — 51 $ 504,579 $ 11 $ (438 ) $ 504,152 Included in cash and cash equivalents $ 79,749 $ — $ — $ 79,749 Included in marketable securities 424,830 11 (438 ) 424,403 Total cash, cash equivalents, and marketable securities $ 504,579 $ 11 $ (438 ) $ 504,152 For the year ended December 31, 2019 there were no realized gains or losses. For the fiscal year ended December 31, 2018 , there were no minal realized gains. The cost of securities sold is based on the specific identification method. Unrealized loss positions in the available-for-sale debt securities as of December 31, 2019 and 2018 reflect temporary impairments that have been in a loss position for less than twelve months and as such are recognized in other comprehensive gain (loss). The fair value of these available-for-sale debt securities in unrealized loss positions was $42.6 million and $403.1 million as of December 31, 2019 and 2018 , respectively. The following table provides a reconciliation of cash, cash equivalents, and restricted cash reported within the Consolidated Balance Sheets that sum to the total of the same such amounts shown in the Consolidated Statements of Cash Flows. (in thousands) December 31, 2019 December 31, 2018 December 31, 2017 Cash and cash equivalents $ 142,837 $ 79,749 $ 49,060 Restricted cash 3,506 2,626 2,177 Cash, cash equivalents, and restricted cash shown in the Consolidated Statements of Cash Flows $ 146,343 $ 82,375 $ 51,237</t>
  </si>
  <si>
    <t>Inventory Disclosure [Abstract]</t>
  </si>
  <si>
    <t>Inventories Inventories consist of raw materials, work in process, and finished goods related to the manufacture of Galafold ® . The following table summarizes the components of inventories: (in thousands) December 31, 2019 December 31, 2018 Raw materials $ 6,544 $ 1,291 Work-in-process 3,660 3,485 Finished goods 3,837 3,614 Total inventories $ 14,041 $ 8,390 The Company recorded a reserve for inventory of $0.2 million as of December 31, 2019 and 2018 , respectively.</t>
  </si>
  <si>
    <t>Property and Equipment</t>
  </si>
  <si>
    <t>Property, Plant and Equipment [Abstract]</t>
  </si>
  <si>
    <t>Property and Equipment Property and equipment consist of the following: December 31, (in thousands) 2019 2018 Property and equipment consist of the following: Computer equipment $ 6,185 $ 4,691 Computer software 1,607 1,298 Research equipment 14,568 8,445 Furniture and fixtures 5,157 4,876 Leasehold improvements 30,294 7,425 Vehicles 124 209 Land 3,190 — Construction in progress 4,184 102 Gross property and equipment 65,309 27,046 Less accumulated depreciation (17,604 ) (15,671 ) Net property and equipment $ 47,705 $ 11,375 Depreciation expense was $4.5 million and $4.2 million for the years ended December 31, 2019 and 2018 , respectively.</t>
  </si>
  <si>
    <t>Accounts Payable, Accrued Expenses, and Other Current Liabilities</t>
  </si>
  <si>
    <t>Payables and Accruals [Abstract]</t>
  </si>
  <si>
    <t>Accounts Payable, Accrued Expenses, and Other Current Liabilities Accounts payable, accrued expenses, and other current liabilities consist of the following: December 31, (in thousands) 2019 2018 Accounts payable $ 21,722 $ 6,606 Accrued professional fees 7,832 2,276 Accrued contract manufacturing &amp; contract research costs 17,800 5,890 Accrued compensation and benefits 27,156 21,731 Accrued program fees 17,016 16,674 Accrued royalties 5,196 4,463 Accrued interest 3,679 4,189 Accrued milestones 4,000 9,000 Accrued sales rebates and discounts 5,900 3,636 Accrued taxes 7,300 1,330 Other 2,772 4,830 $ 120,373 $ 80,625</t>
  </si>
  <si>
    <t>Stockholders' Equity</t>
  </si>
  <si>
    <t>Equity [Abstract]</t>
  </si>
  <si>
    <t>Stockholders' Equity Common Stock and Warrants As of December 31, 2019 , the Company was authorized to issue 500 million shares of common stock. Dividends on common stock will be paid when, and if, declared by the board of directors. Each holder of common stock is entitled to vote on all matters that are appropriate for stockholder voting and is entitled to one vote for each share held. In March 2019, 101,787 warrants were exercised at $7.98 per share of common stock resulting in gross cash proceeds of $0.8 million . As discussed in "— Note 1. Business" during the second quarter of 2019, the Company completed an underwritten equity offering and issued 18.7 million shares of its common stock at $10.75 per share, inclusive of the fully exercised option to purchase additional shares from the initial offering. This transaction resulted in net proceeds of $189.0 million , after deducting underwriting discounts and commissions and offering expenses. As discussed in "— Note 11. Assets and Liabilities Measured at Fair Value", the Company reached a clinical milestone, which was the dosing of the first patient in a Phase 3 study, related to the contingent consideration from the acquisition of Callidus. The milestone for this event was $9.0 million , which was paid in Company common stock in the first quarter of 2019 and resulted in a $9.3 million impact on stockholder's equity. As discussed in ''— Note 12. Debt'', during the first and second quarters of 2019, the Company entered into separate, privately negotiated Exchange Agreements with the Holders of the Convertible Notes. Under the terms of the Exchange Agreements, the Holders agreed to exchange an aggregate principal amount of $247.2 million of Convertible Notes held by them in exchange for an aggregate of approximately 44.0 million shares of Company's common stock, par value $0.01 per share. In February 2018, the Company completed an underwritten offering of 20.2 million shares of its common stock at $15.50 per share, inclusive of the fully exercised option to purchase additional shares from the initial offering. This transaction resulted in net proceeds of $294.6 million , after deducting underwriting discounts and commissions and offering expenses. In April 2018, 453,214 warrants were exercised at $7.98 per share of common stock resulting in gross cash proceeds of $3.6 million . In June 2018, the Company’s stockholders approved an amendment to the Company’s Restated Certificate of Incorporation to increase the number of shares of common stock, par value $0.01 per share, that the Company is authorized to issue from 250 million shares to 500 million shares. In July 2017, the Company completed an underwriting offering of 21.1 million shares of its common stock at $12.25 per share. This transaction resulted in net proceeds of $243.0 million , after deducting underwriting discounts and commissions and offering expenses. Nonqualified Cash Plan The Company's Deferral Plan, (the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The Company had a deferred compensation investment balance of $4.4 million and $2.7 million as of December 31, 2019 and 2018 , respectively, with corresponding approximate amounts of liability. Deferral Plan investment assets are classified as trading securities and are recorded at fair value with changes in the investments' fair value recognized in AOCI in the period they occur. Deferred compensation liability amounts under the Deferral Plan are included in other long-term liabilities. Equity Incentive Plans The Company’s Equity Incentive Plans consist of the Amended and Restated 2007 Equity Incentive Plan (the ‘‘Plan’’) and the 2007 Director Option Plan (the ‘‘2007 Director Plan’’). The Plan provides for the granting of restricted stock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Under the provisions of each plan, no option will have a term in excess of 10 years.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Options under the 2007 Director Plan may be granted to new directors upon joining the Board of Directors and vest in the same manner as options under the Plan. In addition, options are granted to independent directors at each annual meeting of stockholders and vest on the date of the annual meeting of stockholders of the Company in the year following the year during which the options were granted. As of December 31, 2019 , the Company has reserved up to 10,667,216 shares for issuance under the Plan and the 2007 Director Plan.</t>
  </si>
  <si>
    <t>Share based Compensation</t>
  </si>
  <si>
    <t>Share-based Payment Arrangement [Abstract]</t>
  </si>
  <si>
    <t>Share based Compensation The Company’s Equity Incentive Plans consist of the Plan and the 2007 Director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The Board of Directors, or its committee, is responsible for determining the individuals to be granted options, the number of options each individual will receive, the option price per share, and the exercise period of each option. On December 21, 2018, the Board of Directors of the Company approved an amendment (the "Amendment") to the Plan. The Amendment provides for certain benefits to qualifying Plan Participants who separate from service with the Company due to death, disability or "Retirement" (as such term is defined under the Plan) ("Qualified Participants"). Options granted under the Plan ("Options") to a Qualified Participant shall continue to vest until the 2nd anniversary of the Qualified Participant’s separation and all vested Options held by such Qualified Participant shall remain exercisable until the earlier of the 4th anniversary of the Qualified Participant’s separation or the original expiration date of the Option. Options that are not exercised during this exercise period shall be forfeited. Time-based restricted stock units and restricted stock granted to a Qualified Participant under the Plan that was scheduled to vest within the two year period following the Qualified Participant's separation shall accelerate and be delivered upon such separation. Any time-based restricted stock units or restricted stock that would have vested after such two year period will be forfeited upon the Qualified Participant's separation. Also, per the Amendment, any performance-based restricted stock units under the Plan ("PRSUs") received by the Qualified Participant, shall remain eligible to vest after the Qualified Participant’s separation based on the actual performance of the Company through the end of the performance period applicable to any such PRSU. Stock Option Grants The Company uses the fair value method of measuring stock-based compensation, using the fair value of each equity award granted. The Company chose the ‘‘straight-line’’ attribution method for allocating compensation costs and recognized the fair value of each stock option on a straight-line basis over the vesting period of the related awards. The Company uses the Black-Scholes option pricing model when estimating the grant date fair value for stock-based awards. Use of a valuation model requires management to make certain assumptions with respect to selected model inputs. Expected volatility was based on our historical volatility since our initial public offering in May 2007. Beginning in the third quarter of 2017, the average expected life is determined using our actual historical data versus a ‘‘simplified’’ method used in prior quarters. The ‘‘simplified’’ method of estimating the Company did not have sufficient reliable exercise data to justify a change from the use of the ‘‘simplified’’ method of estimating the expected exercise term of employee stock option grants. The impact from this change was not material. The risk-free interest rate is based on U.S. Treasury, zero-coupon issues with a remaining term equal to the expected life assumed at the date of grant. Forfeitures are estimated based on voluntary termination behavior, as well as a historical analysis of actual option forfeitures. The fair value of the stock options granted is estimated on the date of grant using a Black-Scholes option pricing model with the following weighted-average assumptions: Years Ended December 31, 2019 2018 2017 Expected stock price volatility 74.1 % 78.6 % 82.8 % Risk free interest rate 2.4 % 2.4 % 2.0 % Expected life of options (years) (1) 5.68 5.62 6.18 Expected annual dividend per share $ 0.00 $ 0.00 $ 0.00 ______________________________________ (1) The average expected life is determined using actual historical data. The weighted average grant-date fair value per share of options granted during 2019 , 2018 , and 2017 were $6.67 , $10.19 , and $5.09 , respectively. A summary of the Company's stock options for the year ended December 31, 2019 were as follows: Number of Shares Weighted Average Exercise Price Weighted Average Remaining Years Aggregate Intrinsic Value (in thousands) (in millions) Options outstanding, December 31, 2016 15,497.5 $ 7.37 Granted 3,695.3 $ 7.17 Exercised (2,878.7 ) $ 5.67 Forfeited (1,133.0 ) $ 9.55 Options outstanding, December 31, 2017 15,181.1 $ 7.48 Granted 2,348.0 $ 14.96 Exercised (1,398.0 ) $ 6.54 Forfeited (313.1 ) $ 9.55 Expired (8.0 ) $ 10.76 Options outstanding, December 31, 2018 15,810.0 $ 8.63 Granted 4,091.0 $ 10.29 Exercised (1,967.0 ) $ 5.83 Forfeited (879.0 ) $ 11.07 Expired (331.0 ) $ 13.38 Options outstanding, December 31, 2019 16,724.0 $ 9.15 6.4 $ 30.8 Vested and unvested expected to vest, December 31, 2019 16,111.2 $ 9.08 6.3 $ 30.6 Exercisable at December 31, 2019 10,646.5 $ 8.33 5.1 $ 27.0 The aggregate intrinsic value of options exercised during the years ended December 31, 2019 , 2018 and 2017 was $11.8 million , $11.9 million , and $20.8 million respectively. Cash proceeds from stock options exercised during the years ended December 31, 2019 , 2018 , and 2017 were $11.5 million , $9.1 million , and $16.3 million , respectively. As of December 31, 2019 , the total unrecognized compensation cost related to non-vested stock options granted was $32.4 million and is expected to be recognized over a weighted average period of 2.5 years .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year ended December 31, 2019 is as follows: Number of Share Weighted Average Grant Date Fair Value Weighted Average Remaining Years Aggregate Intrinsic Value (in thousands) (in millions) Non-vested units as of December 31, 2017 2,575.1 $ 5.85 Granted 1,811.9 $ 16.11 Vested (530.0 ) $ 6.01 Forfeited (145.0 ) $ 9.65 Non-vested units as of December 31, 2018 3,712.0 $ 10.59 Granted 3,526.0 $ 10.92 Vested (921.0 ) $ 8.49 Forfeited (525.0 ) $ 10.52 Non-vested units as of December 31, 2019 5,792.0 $ 11.18 2.4 $ 56.4 For the year ended December 31, 2019 , 920,782 RSUs have vested and all non-vested units are expected to vest over their normal term. As of December 31, 2019 , there was $39.8 million of total unrecognized compensation cost related to unvested RSUs with service-based vesting conditions. These costs are expected to be recognized over a weighted average period of 2.4 years . Compensation Expense Related to Equity Awards The following table summarizes information related to compensation expense recognized in the Consolidated Statements of Operations related to the equity awards: Years Ended December 31, (in thousands) 2019 2018 2017 Equity compensation expense recognized in: Research and development expense $ 17,575 $ 11,740 $ 10,328 Selling, general, and administrative expense 26,855 17,520 12,773 Total equity compensation expense $ 44,430 $ 29,260 $ 23,101</t>
  </si>
  <si>
    <t>Assets and Liabilities Measured at Fair Value</t>
  </si>
  <si>
    <t>Fair Value Disclosures [Abstract]</t>
  </si>
  <si>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December 31, 2019 are identified in the following table: (in thousands) Level 2 Total Assets: Commercial paper $ 73,710 $ 73,710 Asset-back securities 77,810 77,810 Corporate debt securities 145,991 145,991 U.S. Government Agency Bonds 11,991 11,991 Money market funds 4,768 4,768 $ 314,270 $ 314,270 (in thousands) Level 2 Level 3 Total Liabilities: Contingent consideration payable $ — $ 22,681 $ 22,681 Deferred compensation plan liability 4,419 — 4,419 $ 4,419 $ 22,681 $ 27,100 A summary of the fair value of the Company's recurring assets and liabilities aggregated by the level in the fair value hierarchy within which those measurements fall as of December 31, 2018 are identified in the following table: (in thousands) Level 2 Total Assets: Commercial paper $ 115,141 $ 115,141 Asset-back securities 68,135 68,135 Corporate debt securities 240,726 240,726 Money market funds 3,082 3,082 $ 427,084 $ 427,084 (in thousands) Level 2 Level 3 Total Liabilities: Contingent consideration payable $ — $ 19,700 $ 19,700 Deferred compensation plan liability 2,732 — 2,732 $ 2,732 $ 19,700 $ 22,432 The Company’s Convertible Notes falls into the Level 2 category within the fair value level hierarchy. The fair value was determined using broker quotes in a non-active market for valuation. The fair value of the Convertible Notes at December 31, 2019 was approximately $5.0 million . The Company’s Senior Secured Term Loan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approximates the fair value. The Company did not have any Level 3 assets as of December 31, 2019 or December 31, 2018 . Cash, Money Market Funds and Marketable Securities The Company classifies its cash within the fair value hierarchy as Level 1 as these assets are valued using quoted prices in an active market for identical assets at the measurement date. The Company considers its investments in marketable securities as available-for-sale and classifies these assets and the money market funds within the fair value hierarchy as Level 2 primarily utilizing broker quotes in a non-active market for valuation of these securities. No changes in valuation techniques or inputs occurred during the year ended December 31, 2019 . No transfers of assets between Level 1 and Level 2 of the fair value measurement hierarchy occurred during the year ended December 31, 2019 . Contingent Consideration Payable The contingent consideration payable resulted from the acquisition of Callidus, as discussed in "— Note 3. Acquisitions."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Consolidated Statements of Operation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The following significant unobservable inputs were used in the valuation of the contingent consideration payable of Callidus for the ATB-200 Pompe program: Contingent Consideration Liability Fair value as of December 31, 2019 Valuation Technique Unobservable Input Range (in thousands) Discount rate 9.6% Clinical and regulatory milestones $ 22,390 Probability weighted discounted cash flow Probability of achievement of milestones 75% - 78% Projected year of payments 2021 - 2022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Company reached a clinical milestone, which was the dosing of the first patient in a Phase 3 study, related to the contingent consideration from the acquisition of Callidus. The milestone for this event was $9.0 million , which was paid in Company common stock in the first quarter of 2019, resulting in $9.3 million impact on stockholder's equity. The following table shows the change in the balance of contingent consideration payable for the year ended December 31, 2019 and 2018 , respectively: Year ended December 31, (in thousands) 2019 2018 Balance, beginning of the period $ 19,700 $ 25,400 Milestones payable, included in accrued expenses — (9,000 ) Changes in fair value during the period, included in the Consolidated Statements of Operations 3,297 3,300 Adjustment for contingent consideration paid in stock (316 ) — Balance, end of the period $ 22,681 $ 19,700 Deferred Compensation Plan - Investment and Liability The Deferred Compensation Plan (the "Deferral Plan") provides certain key employees and members of the Board of Directors with an opportunity to defer the receipt of such participant’s base salary, bonus and director’s fees, as applicable. Deferral Plan assets are classified as trading securities and recorded at fair value with changes in the investment’s fair value recognized in the period they occur. The asset investments consist of market exchanged mutual funds. The Company considers its investments in marketable securities as available-for-sale and classifies these assets and related liability within the fair value hierarchy as Level 2, primarily utilizing broker quotes in a non-active market for valuation of these securities.</t>
  </si>
  <si>
    <t>Debt</t>
  </si>
  <si>
    <t>Debt Disclosure [Abstract]</t>
  </si>
  <si>
    <t>Debt Senior Secured Term Loan due 2023 In September 2018, the Company entered into a loan agreement with BioPharma Credit PLC as the lender. The loan agreement provides for a $150 million senior secured term loan ("Senior Secured Term Loan") with an interest rate equal to the 3-month LIBOR plus 7.50% per annum and matures in 5 years from the maturity date. The Senior Secured Term Loan will be repaid in four quarterly payments equal to 12.50% thereof starting on the forty-eight month anniversary of the date of the first credit extension with the balance due on the Maturity Date. Interest is payable quarterly in arrears. The Senior Secured Term Loan contains certain customary representations and warranties, affirmative and negative covenants, and events of default applicable to the Company and certain of its subsidiaries but does not include any financial covenants relating to the achievement or maintenance of revenue or cash flow. If an event of default occurs and is continuing, the lender may declare all amounts outstanding under the Senior Secured Term Loan to be immediately due and payable. The Company received net proceeds of $146.6 million in September 2018, after deducting fees and estimated expenses . Convertible Notes due 2023 In December 2016, the Company issued at par value $250 million aggregate principal amount of Convertible Notes, which included the exercise in full of the $25 million over-allotment option granted to the initial purchasers of the Convertible Notes in a private offering to qualified institutional buyers pursuant to Rule 144A under the Securities Act (the "Note Offering"). Interest is payable semiannually on June 15 and December 15 of each year, beginning on June 15, 2017. The Convertible Notes will mature on December 15, 2023, unless earlier repurchased, redeemed, or converted in accordance with their terms. The Convertible Notes are convertible at the option of the Holders, under certain circumstances and during certain periods, into cash, shares of the Company’s common stock or a combination thereof. The net proceeds from the Note Offering were $243.0 million , after deducting fees and estimated expenses.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In accounting for the issuance of the Convertible Notes, the Company separated the Convertible Notes into liability and equity components based on their relative values. The Convertible Notes were initially convertible into approximately 40.8 million shares of the Company’s common stock under certain circumstances prior to maturity at a conversion rate of 163.3987 shares per $1,000 principal amount of Convertible Notes, which represents a conversion price of approximately $6.12 per share of common stock, subject to adjustment under certain conditions. Holders may convert their Convertible Notes at their option at specified times prior to the maturity date of December 15, 2023, only if: • during any fiscal quarter commencing after March 31, 2017, if the last reported sale price of the Company’s common stock for at least 20 trading days in the period of 30 consecutive trading days ending on the last trading day of the immediately preceding fiscal quarter is equal to or more than 130% of the conversion price of the Convertible Notes on the last day of such preceding fiscal quarter; • a holder submits its Convertible Notes for conversion during the five business day period following any five consecutive trading day period in which the trading price for the Convertible Notes, per $1,000 principal amount of the Convertible Notes, for each such trading day was less than 98% of the product of the last reported sale price of the Company’s common stock and the conversion rate of the Convertible Notes on such date; • the Company issues to all or substantially all of the holders of common stock rights options or warrants entitling then them for a period of not more than 60 calendar days after the date of such issuance to subscribe for or purchase shares of the common stock, at a price per share less than the average of the Last Reported Sale Prices of the common stock for the 10 consecutive Trading Day period ending on, and including, the Trading Day immediately preceding the date of announcement of such issuance or distributes to all or substantially all holders of the common stock the Company’s assets, debt securities or rights to purchase the Company’s securities which distribution has a per share value of exceeding 10% of the Last Reported Sale Price of the common stock on the Trading Day immediately preceding the date of announcement of such distribution; • the Company enters into specified corporate transactions; or • the Company has had a call for redemption, the holder can convert up until the second trading day immediately preceding the redemption date. The Convertible Notes will be convertible, at the option of the note holders, regardless of whether any of the foregoing conditions have been satisfied, on or after September 15, 2023 at any time prior to the close of business on the second scheduled trading day immediately preceding the stated maturity date of December 15, 2023. On February 15, 2018, the Company entered into an underwriting agreement relating to an underwritten public offering of 19.4 million shares of the Company’s common stock. Under the terms of the underwriting agreement, the Company granted the underwriters an option, exercisable for 30 days after February 16, 2018, to purchase up to an additional 2.9 million shares of the Company’s common stock, which was exercised with respect to 885,000 shares of the Company’s common stock. Subsequent to the underwritten public offering on February 15, 2018, the Company did not have sufficient unissued authorized shares to cover a conversion of the Convertible Notes. As a result, the Company accounted for the portion of the bifurcated conversion feature and of the Capped Call Confirmations that would not be able to be net share settled as a current derivative liability and as a derivative asset, respectively. The fair value of the derivative liability for the conversion feature and derivative asset for the Capped Call Confirmations at February 15, 2018 was determined to be $507.4 million and $13.6 million , respectively, of which the portion that was determined to not be able to be net share settled was recorded with a corresponding impact to additional-paid-in-capital. Subsequent changes to fair value of the derivatives were recorded in the second quarter of 2018 through earnings on the Company’s Consolidated Statements of Operations resulting in a change in fair value of derivatives for the year ended December 31, 2018 of $2.7 million . Following the approval by the stockholders of the Company on June 7, 2018, to increase the authorized shares of common stock to 500,000,000 , the Company has sufficient unissued authorized shares to cover a conversion of the Convertible Notes. As a result, the derivative liability and derivative asset were reclassified into additional-paid-in-capital. The fair value of the derivative liability for the conversion feature and derivative asset for the Capped Call Confirmations at June 7, 2018 was determined to be $88.3 million and $2.4 million , respectively. The Capped Call Confirmations were expected generally to reduce the potential dilution to the common stock upon any conversion of the Convertible Notes and/or offset the cash payments the Company is required to make in excess of the principal amount upon conversion of the Convertible Notes in the event that the market price of the common stock was greater than the strike price of the Capped Call Confirmations (which initially corresponded to the initial conversion price of the Convertible Notes and is subject to certain adjustments under the terms of the Capped Call Confirmations), with such reduction and/or offset subject to a cap based on the cap price of the Capped Call Confirmations. The Capped Call Confirmations had an initial cap price of $7.20 per share, which represented a premium of approximately 50% over the closing price of the Company’s common stock on The NASDAQ Global Market on December 15, 2016 and was subject to certain adjustments under the terms of the Capped Call Confirmations. The Capped Call Confirmations covered, subject to anti-dilution adjustments substantially similar to those applicable to the Convertible Notes, the number of shares of common stock that underlay the Convertible Notes. The Capped Call Confirmations did not meet the criteria for separate accounting as a derivative as they were indexed to the Company’s common stock. The premiums paid for the Capped Call Confirmations were included as a net reduction to additional paid-in capital. During the first and second quarters of 2019, the Company entered into separate, privately negotiated Exchange Agreements with the Holders of the Convertible Notes. Under the terms of the Exchange Agreements, the Holders agreed to exchange an aggregate principal amount of $247.2 million of Convertible Notes held by them in exchange for an aggregate of approximately 44.0 million shares of Company common stock, par value $0.01 per share. In addition, pursuant to the Exchange Agreements, the Company made aggregate cash payments of $1.3 million to the Holders to satisfy accrued and unpaid interest to the closing date of the transactions, along with cash in lieu of fractional shares. These transactions resulted in $215.0 million in additional paid-in-capital and common stock of $0.4 million on the Consolidated Balance Sheets as of December 31, 2019 . Additionally, the Company recognized a net loss on the exchange of debt of $40.6 million on the Consolidated Statements of Operations during the year ended December 31, 2019 . During the second half of the year there were no additional debt conversion transactions. During the first and second quarter of 2019, the Company terminated the Capped Call Confirmations related to the exchange of the Convertible Notes for proceeds of approximately $19.9 million . The last reported sale price of the Company’s common stock was equal to or more than 130% of the conversion price of the Convertible Notes for at least 20 trading days of the 30 consecutive trading days ending on the last day of the year. As a result, the Convertible Notes are currently convertible into the Company’s common stock. The Convertible Notes and Senior Secured Term Loan consist of the following: As of December 31, (in thousands) 2019 2018 Principal $ 152,825 $ 400,000 Less: debt discount (1) (2,974 ) (74,145 ) Less: deferred financing (1) (346 ) (4,115 ) Net carrying value of the debt $ 149,505 $ 321,740 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 The following table sets forth interest expense recognized related to the Convertible Notes and Senior Secured Term Loan for the years ended December 31, 2019 and 2018 respectively: (in thousands) 2019 2018 Contractual interest expense $ 16,483 $ 11,426 Amortization of debt discount $ 2,381 $ 10,421 Amortization of deferred financing $ 165 $ 555 Effective interest rate of the liability component, Convertible debt 10.63 % 10.85 % Effective interest rate of the liability component, Senior Secured Term Loan 10.16 % 10.48 %</t>
  </si>
  <si>
    <t>Leases</t>
  </si>
  <si>
    <t>Leases [Abstract]</t>
  </si>
  <si>
    <t>Leases The Company currently has operating leases for office and research laboratory space, equipment, and vehicles under agreements expiring at various dates through 2044, which include renewal options on leases which the Company is reasonably certain to exercise. For the year ended December 31, 2019 , operating lease expense was $10.8 million . For the year ended December 31, 2019 , the Company paid $4.9 million for amounts included in the measurement of operating lease liabilities and recorded $21.8 million of right-of-use assets and $19.4 million of tenant improvements paid through lease incentives in exchange for new operating lease liabilities. Commitments under finance leases are not significant. Supplemental balance sheet information related to operating leases was as follows: (in thousands, except year and discount rate amounts) December 31, 2019 Operating lease ROU asset $ 33,315 Current portion of the operating lease liabilities $ 7,189 Non-current portion of the operating lease liabilities 53,531 Total operating lease liability $ 60,720 Weighted-average remaining lease terms (years) 18.2 Weighted-average discount rate 13.1 % At December 31, 2019 , the future minimum operating lease payments were as follows: (in thousands) Operating Lease 2020 $ 9,738 2021 10,787 2022 10,459 2023 10,809 2024 10,582 Thereafter 163,266 Total lease payments 215,641 Less lease incentives (28,939 ) Less imputed interest (125,982 ) Total operating lease liability $ 60,720 At December 31, 2018 , the future minimum operating lease payments were as follows: (in thousands) Operating Lease 2019 $ 6,244 2020 4,063 2021 3,560 2022 3,371 2023 3,611 Thereafter 10,038 Total lease payments $ 30,887 Rent expense, including fees for utilities and common area maintenances under ASC 840 for the years ended December 31, 2018 and 2017 were $5.7 million and $3.9 million , respectively.</t>
  </si>
  <si>
    <t>Income Taxes</t>
  </si>
  <si>
    <t>Income Tax Disclosure [Abstract]</t>
  </si>
  <si>
    <t>Income Taxes For financial reporting purposes, income (loss) before income taxes includes the following components: Years Ended December 31, (in thousands) 2019 2018 2017 United States $ (393,955 ) $ (309,183 ) $ (440,696 ) Foreign 38,045 (39,906 ) (8,425 ) Total $ (355,910 ) $ (349,089 ) $ (449,121 ) Following were the components of income tax expense (benefit) for the years ended December 31, 2019 , 2018 , and 2017 : (in thousands) 2019 2018 2017 Current Federal $ — $ — $ — State — 6 9 Foreign 2,877 (100 ) 2,276 Deferred Federal (984 ) — (150,015 ) State (1,415 ) — (17,389 ) Foreign — — — Total $ 478 $ (94 ) $ (165,119 ) A reconciliation of the statutory tax rates and the effective tax rates for the years ended December 31, 2019 , 2018 and 2017 are as follows: Years Ended December 31, 2019 2018 2017 Statutory rate (21 )% (21 )% (34 )% State taxes, net of federal benefit — (4 ) (5 ) Nondeductible IPR&amp;D — 6 (1 ) Contingent consideration — 1 (18 ) Tax credits (16 ) (10 ) (2 ) Foreign income tax rate differential 9 2 5 Impact of 2017 Act — — 27 Nondeductible debt conversion (1 ) — — Other — — 5 Valuation allowance 29 26 (14 ) Net — % — % (37 )% On December 22, 2017, the U.S. government enacted the Tax Cuts and Jobs Act ("Tax Act"). The Tax Act significantly revises U.S. tax law by, among other provisions, lowering the U.S. federal statutory income tax rate to 21% , imposing a mandatory one-time transition tax on previously deferred foreign earnings, and eliminating or reducing certain income tax deductions. ASC 740, Income Taxes , requires the effects of changes in tax laws to be recognized in the period in which the legislation is enacted. However, due to the complexity and significance of the Tax Act's provisions, the SEC staff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because its deferred temporary differences are fully offset by a valuation allowance. The Company did not have any significant offshore earnings from which to record the mandatory transition tax. During 2018 the Company operated in a consolidated loss position in its foreign operations and did not have a one-time tax on accumulated earnings of foreign subsidiaries. As of December 31, 2017, the Company provisionally recorded certain impacts of the Tax Act including the adjustment to our net deferred tax liability arising from the reduction in the federal tax rate as well as the impact of mandatory deemed repatriation. Adjustments to these provisional amounts that we recorded in 2018 did not have a significant impact on the Company's Consolidated Financial Statements. The Company's accounting for the effects of the enactment of the Tax Act are now complete. The Company recorded an income tax expense of $2.9 million in 2019 for taxes in foreign jurisdictions and a $2.4 million tax benefit in 2019 for taxes in U.S. federal and state jurisdictions. The Company did not recognize interest or penalties related to income tax during the period ended December 31, 2019 and did no t accrue for interest or penalties as of December 31, 2019 . The Company does no t have an accrual for uncertain tax positions as of December 31, 2019 . Tax returns for years 2015 through 2018 are open to examination by tax authorities. The Company is also subject to examination in any period for which it has net operating losses.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For Years Ended December 31, (in thousands) 2019 2018 Deferred tax assets Intellectual property $ 46,521 $ 48,339 Amortization/depreciation 2,329 3,732 Research tax credit 141,669 96,509 Net operating loss carry forwards 286,850 248,398 Deferred reimbursement 2,230 4,401 Non-cash stock issue 19,058 16,850 Interest carry forward limitation 2,224 1,032 Other 15,986 10,852 Gross deferred tax assets 516,867 430,113 Deferred tax liabilities Business acquisition (5,051 ) (6,465 ) Royalty payable (46,521 ) (48,339 ) Convertible notes (653 ) (16,666 ) Advanced R&amp;D payments (2,611 ) (2,103 ) Other (725 ) — Total net deferred tax assets 461,306 356,540 Less: valuation allowance (466,357 ) (363,005 ) Net deferred tax liability $ (5,051 ) $ (6,465 ) The Company records a valuation allowance for temporary differences for which it is more likely than not that the Company will not receive future tax benefits. At December 31, 2019 and 2018 , the Company recorded valuation allowances of $466.4 million and $363.0 million , respectively, representing an increase in the valuation allowance of $103.4 million in 2019 , due to the uncertainty regarding the realization of such deferred tax assets, to offset the benefits of net operating losses generated during those years. The deferred tax liability related to business acquisitions pertains to the basis difference in IPR&amp;D acquired by the Company. The Company's policy is to record a deferred tax liability related to acquired IPR&amp;D that may eventually be realized either upon amortization of the asset when the research is completed, and a product is successfully launched or the write-off of the asset if it is abandoned or unsuccessful. As of December 31, 2019 , the Company had federal, state, and foreign net operating loss carry forwards ("NOLs") of approximately $1,036 million , $897.8 million , and $30.6 million , respectively. The federal carry forward for losses generated prior to 2018 will expire in 2029 through 2037. Federal net operating losses incurred in 2018 and onward have an indefinite expiration under the 2017 Tax Act. Most of the state carry forwards generated prior to 2009 have expired through 2016. The remaining state carry forwards including those generated in 2009 through 2019 will expire in 2029 through 2039. The foreign NOLs are subject to differing expirations beginning in 2026. Utilization of NOLs may be subject to a substantial limitation pursuant to Section 382 of the Internal Revenue Code of 1986, as amended ( the "Code") as well as similar state statutes in the event of an ownership change. Such ownership changes have occurred in the past and could occur again in the future. Under Section 382 of the Internal Revenue Code of 1986, as amended, or Section 382, if a corporation undergoes an "ownership change," generally defined as a greater than 50% change (by value) in its equity ownership over a three-year period, the corporation's ability to use its pre-change NOLs and other pre-change tax attributes (such as research and development tax credits) to offset its post-change income may be limited. We may experience ownership changes in the future as a result of shifts in our stock ownership some of which are outside our control. We completed a detailed study of our NOLs and determined that there was not an ownership change in excess of 50%. Ownership changes in future periods may place additional limits on our ability to utilize net operating loss and tax credit carry forwards. In addition, at the state level, there may be periods during which the use of NOLs is suspended or otherwise limited, which could accelerate or permanently increase state taxes owed. The Company also has research and experimentation and orphan drug credit carryforwards of approximately $27.6 million and $114.0 million , respectively, which will expire in the years 2021 through 2039. Deferred tax assets for these carryforwards are subject to a full valuation allowance.</t>
  </si>
  <si>
    <t>Collaborative Agreements</t>
  </si>
  <si>
    <t>Collaborative Agreements Penn In October 2018, the Company expanded its gene therapy portfolio through a collaboration agreement with Penn to pursue research and development of novel gene therapies for four additional indications, including Pompe disease, Fabry disease, CDD and one additional undisclosed rare metabolic disorder. In May 2019, the Company further expanded the collaboration from three to six programs for rare genetic diseases and now includes specifically: NPC, MPS IIIB, as well as a next generation program in MPS IIIA. This expanded collaboration with Penn also provides the Company with exclusive disease-specific access and option rights to develop potentially disruptive new gene therapy platform technologies and programs for most LDs and a broader portfolio of rare diseases, including Rett Syndrome, Angelman Syndrome, Myotonic Dystrophy, and select other muscular dystrophies. Under the expanded collaboration agreement with Penn, Penn is eligible to receive certain milestone, royalty and discovery research payments with respect to licensed products for each indication. Milestone payments are payable following the achievement of certain development and commercial milestone events in each indication, up to an aggregate of $86.5 million per indication. Royalty payments are based on net sales of licensed products on a licensed product-by-licensed product and country- by-country basis. The Company will provide $10.0 million each year during the five-year agreement to fund the discovery research program. In connection with the collaboration agreement, the Company made an upfront payment of $7 million in cash to Penn that was expensed to research and development expense in the Consolidated Statements of Operations. GlaxoSmithKline In November 2013, Amicus entered into the Revised Agreement with GlaxoSmithKline ("GSK"), pursuant to which Amicus has obtained global rights to develop and commercialize Galafold ® as a monotherapy and in combination with ERT for Fabry disease. The Revised Agreement amends and replaces in its entirety the earlier agreement entered into between Amicus and GSK in July 2012 ("Expanded Collaboration Agreement"). Under the terms of the Revised Agreement, there was no upfront payment from Amicus to GSK. For Galafold ® monotherapy, GSK is eligible to receive post-approval and sales-based milestones up to $40 million , as well as tiered royalties in the mid-teens in eight major markets outside the U.S. For the year ended December 31, 2019 , the Company incurred approximately $15.5 million of royalty expenses under the revised agreement with GSK. Under the terms of the Revised Agreement, GSK will no longer jointly fund development costs for all formulations of Galafold ® . In evaluating the impact of both the Expanded Collaboration Agreement and the Revised Agreement, the Company applied the accounting guidance regarding the impact of potential future payments it may make in its role as a vendor (i.e., Amicus) to its customer (i.e., GSK) and evaluated if these potential future payments could be a reduction of revenue from GSK. If the potential future payments to GSK are as follows: • a payment for an identifiable benefit, and • the identifiable benefit is separable from the existing relationship between the Company and GSK, and • the identifiable benefit can be obtained from a party other than GSK, and • the Company can reasonably estimate the fair value of the identifiable benefit, then the potential future payments would be treated separately from the collaboration and research revenue. However, if all these criteria are not satisfied, then the potential future payments are treated as a reduction of revenue. Accordingly, the Company did not believe that, for accounting purposes, the new U.S. licensing rights to Galafold ® obtained from GSK under the Expanded Collaboration Agreement, nor the ex U.S. licensing rights to Galafold ® obtained from GSK under the Revised Agreement, represented a separate, identifiable benefit from the licenses in the Original Collaboration Agreement entered into between Amicus and GSK in 2010. The contingent amounts payable to GSK were not sufficiently separable from GSK's original license and the research and development reimbursements such that Amicus could not have entered into a similar exchange transaction with another party. Additionally, the Company cannot reasonably estimate the fair value of the worldwide licensing rights to Galafold ® . The Company determined that the potential future payments to GSK would be treated as a reduction of revenue and that the total amount of revenue to be received under the arrangement is no longer fixed or determinable as the contingent milestone payments are subject to significant uncertainty. As a result, the Company no longer recognized any of the upfront license fees and premiums on the equity purchase from GSK until such time as the arrangement consideration becomes fixed or determinable, because an indeterminable amount may ultimately be payable back to GSK. These amounts (the balance of the unrecognized upfront license fee and the premium on the equity purchases) are classified as deferred reimbursements on the balance sheet. For the year ended December 31, 2019 , under the GSK collaboration agreements, we paid $1.5 million in sales-based milestones. As of December 31, 2019 , the Company recognized another $4.0 million for sales-based milestones that were met, invoiced and recorded in accounts payable, accrued expenses and other current liabilities and $10.2 million was recorded as deferred reimbursements in the Consolidated Balance Sheets. Additionally, the Company recognized a liability of $5.2 million related to royalties payable to GSK in accounts payable and accrued expenses in the Consolidated Balance Sheets. The recognition of Research Revenue was also affected by the determination that the overall total arrangement consideration was no longer fixed and determinable, despite the fact that the research activities continued and that the research expense reimbursements by GSK to Amicus were received as the research activities related to the reimbursement had been completed. Therefore, the research reimbursements from GSK were recorded as deferred reimbursements on the balance sheet and would not be recognized until the total arrangement consideration becomes fixed and determinable.</t>
  </si>
  <si>
    <t>Basic and Diluted Net Loss per Common Share</t>
  </si>
  <si>
    <t>Earnings Per Share [Abstract]</t>
  </si>
  <si>
    <t>Basic and Diluted Net Loss per Common Share The following table provides a reconciliation of the numerator and denominator used in computing basic and diluted net loss attributable to common stockholders per common share: Years Ended December 31, (in thousands, except per share amounts) 2019 2018 2017 Numerator: Net loss attributable to common stockholders $ (356,388 ) $ (348,995 ) $ (284,002 ) Denominator: Weighted average common shares outstanding — basic and diluted 240,421,001 185,790,021 153,355,144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For the year ended December 31, 2019 there were 462 thousand potential common shares outstanding as a result of the Convertible Debt that were excluded from the diluted net loss per share calculation because their effect would have been anti-dilutive. The table below presents potential shares of common stock that were excluded from the computation as they were anti-dilutive using the treasury stock method: Year ended December 31, (in thousands) 2019 2018 2017 Options to purchase common stock 16,724 15,810 15,181 Convertible debt 462 40,850 40,850 Outstanding warrants, convertible to common stock 2,555 2,657 3,110 Unvested restricted stock units 5,792 3,712 2,575 Vested restricted stock units, unissued 186 91 50 Total number of potentially issuable shares 25,719 63,120 61,766</t>
  </si>
  <si>
    <t>Selected Quarterly Financial Data (Unaudited)</t>
  </si>
  <si>
    <t>Quarterly Financial Information Disclosure [Abstract]</t>
  </si>
  <si>
    <t>Selected Quarterly Financial Data (Unaudited) Quarters Ended (in thousands except per share data) March 31 June 30 September 30 December 31 2019 Net product sales $ 34,046 $ 44,130 $ 48,768 $ 55,293 Net loss $ (120,299 ) $ (84,551 ) $ (61,809 ) $ (89,729 ) Basic and diluted net loss per common share (1) $ (0.56 ) $ (0.36 ) $ (0.24 ) $ (0.35 ) 2018 Net product sales $ 16,696 $ 21,309 $ 20,596 $ 32,644 Net loss $ (49,916 ) $ (61,833 ) $ (159,163 ) $ (78,083 ) Basic and diluted net loss per common share (1) $ (0.28 ) $ (0.33 ) $ (0.84 ) $ (0.43 ) ______________________________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Summary of Significant Accounting Policies (Policies)</t>
  </si>
  <si>
    <t>Basis of Presentation</t>
  </si>
  <si>
    <t>Basis of Presentation The Company has prepared the accompanying Consolidated Financial Statements in accordance with U.S. generally accepted accounting principles ("U.S. GAAP") and include all adjustments necessary for the fair presentation of the Company's financial position for the periods presented.</t>
  </si>
  <si>
    <t>Consolidation</t>
  </si>
  <si>
    <t>Consolidation The Consolidated Financial Statements include the accounts of the Company and its subsidiaries. Intercompany accounts and transactions are eliminated in consolidation.</t>
  </si>
  <si>
    <t>Foreign Currency Transactions</t>
  </si>
  <si>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si>
  <si>
    <t>Use of Estimates</t>
  </si>
  <si>
    <t xml:space="preserve">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s. </t>
  </si>
  <si>
    <t>Concentration of Credit Risk</t>
  </si>
  <si>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 . The Company's accounts receivable at December 31, 2019</t>
  </si>
  <si>
    <t>Property and Equipment Property and equipment are stated at cost, less accumulated depreciation. Depreciation is calculated over the estimated useful lives of the respective assets, which range from three to five years ,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t>
  </si>
  <si>
    <t>Revenue Recognition</t>
  </si>
  <si>
    <t>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In 2019, one customer accounted for 22% of net product sales and 11% of accounts receivable from product sales.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party discounts and rebates. The identified variable consideration is recorded as a reduction of revenue at the time revenues from sales of Galafold ®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si>
  <si>
    <t>Inventories and Cost of Goods Sold</t>
  </si>
  <si>
    <t>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t>
  </si>
  <si>
    <t>Research and Development Costs</t>
  </si>
  <si>
    <t>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si>
  <si>
    <t>Interest Income and Interest Expense</t>
  </si>
  <si>
    <t>Interest Income and Interest Expense Interest income consists of interest earned on the Company's cash, cash equivalents, and marketable securities. Interest expense consists of interest incurred on debt and finance leases.</t>
  </si>
  <si>
    <t>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t>
  </si>
  <si>
    <t>Other Comprehensive Income (Loss)</t>
  </si>
  <si>
    <t>Other Comprehensive Income (Loss) Components of other comprehensive income (loss) include unrealized gains and losses on available-for-sale securities and gain (loss) on foreign currency transactions and are included in the Statements of Comprehensive Loss.</t>
  </si>
  <si>
    <t>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t>
  </si>
  <si>
    <t>Nonqualified Cash Deferral Plan</t>
  </si>
  <si>
    <t>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are classified as investments held-to-maturity and recorded at fair value with changes in the investments' fair value recognized as earnings in the period they occur. The corresponding liability for the Deferral Plan is included in other non-current liability in the Consolidated Balance Sheets.</t>
  </si>
  <si>
    <t>Equity-based Compensation</t>
  </si>
  <si>
    <t>Equity-based Compensation At December 31, 2019 , the Company had three equity-based employee compensation plans, which are described more fully in "— Note 9. Stockholders' Equity." The Company applies the fair value method of measuring equity-based compensation, which requires a public entity to measure the cost of employee services received in exchange for an award of equity instruments based on the grant-date fair value of the award.</t>
  </si>
  <si>
    <t>Loss per Common Share</t>
  </si>
  <si>
    <t>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warrants would be anti-dilutive. Therefore, the weighted average shares used to calculate both basic and diluted earnings per share are the same. See "— Note 17. Basic and Diluted Net Loss per Common Share" for further discussion on net loss per share.</t>
  </si>
  <si>
    <t>Segment Information</t>
  </si>
  <si>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thus there is one reporting unit.</t>
  </si>
  <si>
    <t>Business Combinations</t>
  </si>
  <si>
    <t>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si>
  <si>
    <t>Contingent Consideration Payable</t>
  </si>
  <si>
    <t>Contingent Consideration Payable Contingent consideration payments in asset acquisitions are recognized when the contingency is resolved and the consideration is paid or becomes payable. This does not apply in circumstances when the contingent consideration meets the definition of a derivative, in which case the amount becomes part of the basis in the asset acquired. Upon recognition of the contingent consideration payment, the amount is included in the cost of the acquired asset or group of assets.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The fair value of the contingent consideration payable will be determined each period end and the resulting change will be recorded on the Consolidated Statements of Operations.</t>
  </si>
  <si>
    <t>Intangible Assets and Goodwill</t>
  </si>
  <si>
    <t>Recent Accounting Developments</t>
  </si>
  <si>
    <t>Recent Accounting Developments - Guidance Adopted in 2019 ASU 2016-02 - In February 2016, the FASB issued ASU 2016-02, Leases (Topic 842)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In August 2018, the FASB issued ASU 2018-11, Leases (Topic 842): Targeted Improvements, ("ASU 2018-11"). ASU 2018-11 provided entities with an additional transition method for adoption, whereby, an entity initially applies the new leases standard at the adoption date and recognizes a cumulative-effect adjustment to the opening balance of retained earnings in the period of adoption. Effective January 1, 2019 the Company adopted ASU 2016-02, along with the amendments issued in 2017 and 2018, and elected the transition method in ASU 2018-11. The Company elected the package of transition provisions available for expired or existing contracts, which allowed the Company to carry forward its historical assessments of (i) whether contracts are or contain leases, (ii) lease classification and (iii) initial direct costs. In addition, the Company applied the short-term lease recognition exemption for leases with terms at inception not greater than 12 months and will apply the practical expedient not to separate lease and non-lease components for new and modified leases commencing after adoption. The information presented for the periods prior to January 1, 2019 has not been restated and is reported under the accounting standard in effect for those periods. Upon adoption, the Company recorded a lease liability with a corresponding right-of-use asset of $17.6 million . The adoption did not have a material impact on the Consolidated Statements of Operations and the Consolidated Statements of Cash Flows. Recent Accounting Developments - Guidance Not Yet Adopted ASU 2019-12 - In December 2019, the FASB issued ASU 2019-15, Income Taxes (Topic 740): Simplifying the Accounting for Income Taxes ("ASU 2019-12"). This new guidance removes specific exceptions to the general principles in Topic 740. It eliminates the need for an organization to analyze whether the following apply in a given period: (i) exception to the incremental approach for intraperiod tax allocation; (ii) exceptions to accounting for basis differences when there are ownership changes in foreign investments; and (iii) exception in interim period income tax accounting for year-to-date losses that exceed anticipated losses. ASU 2019-12 also improves financial statement preparers’ application of income tax-related guidance and simplifies the following: (i) franchise taxes that are partially based on income; (ii) transactions with a government that result in a step up in the tax basis of goodwill; (iii) separate financial statements of legal entities that are not subject to tax; and (iv) enacted changes in tax laws in interim periods. ASU 2019 is effective for fiscal years, and interim periods within those fiscal years, beginning after December 15, 2020. Early adoption is permitted for public business entities for periods for which financial statements have not yet been issu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is currently assessing the impact that this standard will have on its Consolidated Financial Statements upon adoption. ASU 2018-15 - In August 2018, the FASB issued ASU 2018-15, Intangibles-Goodwill and Other-Internal-Use Software (Subtopic 350-40) : ("ASU 2018-15"), relating to a customer’s accounting for implementation, set-up, and other upfront costs incurred in a cloud computing arrangement that is hosted by a vendor. Under the new guidance, a customer will apply the same criteria for capitalizing implementation costs as it would for an arrangement that has a software license. The new guidance does not affect the accounting for the service element of a hosting arrangement that is a service contract. The new guidance also prescribes the balance sheet, income statement and cash flow classification of the capitalized software costs and related amortization expense and requires additional quantitative and qualitative disclosures. ASU 2018-15 is effective for fiscal years, and interim periods within those fiscal years, beginning after December 15, 2019 for public companies. The Company will adopt this guidance prospectively on January 1, 2020, and it believes the adoption of this guidance will not have a material impact on its Consolidated Financial Statements or related disclosures. ASU 2018-13 - In August 2018, the FASB issued ASU 2018-0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i) changes in unrealized gains and losses, (ii) the range and weighted average of significant unobservable inputs used to develop Level 3 fair value measurements, and (iii)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this guidance on January 1, 2020, and it believes the adoption of this guidance will not have a material impact on its Consolidated Financial Statements or related disclosures. ASU 2017-04 -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The Company will adopt this guidance on January 1, 2020, and it believes the adoption of this guidance will not have a material impact on its Consolidated Financial Statements or related disclosures. ASU 2016-13 - I n June 2016, the FASB issued ASU 2016-13, Financial Instruments - Credit Losses (Topic 326): Measurement of Credit Losses on Financial Instruments ("ASU 2016-13"). ASU 2016-13 requires financial assets measured at amortized cost basis to be presented at the net amount expected to be collected and amends guidance on the impairment of financial instruments. ASU 2016-13 is effective for public companies who are SEC filers for fiscal years beginning after December 15, 2019, including interim periods within those years. The Company will adopt this guidance on January 1, 2020, and it believes the adoption of this guidance will not have a material impact on its Consolidated Financial Statements or related disclosures.</t>
  </si>
  <si>
    <t>Summary of Significant Accounting Policies (Tables)</t>
  </si>
  <si>
    <t>Revenue Disaggregated by Geographical Area</t>
  </si>
  <si>
    <t>The following table summarizes the Company's net product sales from Galafold ® disaggregated by geographic area: For the Year (in thousands) 2019 2018 2017 U.S. $ 52,478 $ 7,223 $ — Ex-U.S. 129,759 84,022 36,930 Total net product sales $ 182,237 $ 91,245 $ 36,930</t>
  </si>
  <si>
    <t>Goodwill and Intangible Assets (Tables)</t>
  </si>
  <si>
    <t>Schedule of Changes in IPR&amp;D</t>
  </si>
  <si>
    <t>The following table represents the changes in IPR&amp;D for the years ended December 31, 2019 and 2018 , respectively: (in millions) Balance at December 31, 2017 $ 23.0 Change in IPR&amp;D — Balance at December 31, 2018 $ 23.0 Change in IPR&amp;D — Balance at December 31, 2019 $ 23.0</t>
  </si>
  <si>
    <t>Schedule of Changes in Goodwill</t>
  </si>
  <si>
    <t>The following table represents the changes in Goodwill for the years ended December 31, 2019 and 2018 , respectively: (in millions) Balance at December 31, 2017 $ 197.8 Change in goodwill — Balance at December 31, 2018 $ 197.8 Change in goodwill — Balance at December 31, 2019 $ 197.8</t>
  </si>
  <si>
    <t>Cash, Cash Equivalents, Marketable Securities, and Restricted Cash (Tables)</t>
  </si>
  <si>
    <t>Schedule of Cash and Available for Sale Securities</t>
  </si>
  <si>
    <t>Cash, cash equivalents, and marketable securities are classified as current unless mentioned otherwise below and consisted of the following: As of December 31, 2019 (in thousands) Cost Gross Unrealized Gain Gross Unrealized Loss Fair Value Cash and cash equivalents $ 142,837 $ — $ — $ 142,837 Corporate debt securities 145,875 121 (5 ) 145,991 Commercial paper 73,659 53 (2 ) 73,710 Asset-backed securities 77,731 79 — 77,810 U.S. government agency bonds 11,999 2 (10 ) 11,991 Money market 350 — — 350 Certificates of deposit 51 — — 51 $ 452,502 $ 255 $ (17 ) $ 452,740 Included in cash and cash equivalents $ 142,837 $ — $ — $ 142,837 Included in marketable securities (1) 309,665 255 (17 ) 309,903 Total cash, cash equivalents, and marketable securities $ 452,502 $ 255 $ (17 ) $ 452,740 ______________________________ (1) As of December 31, 2019 , $9.5 million of marketable securities have maturity dates greater than 12 months and are available to convert into cash, if needed. As of December 31, 2018 (in thousands) Cost Gross Gross Fair Value Cash and cash equivalents $ 79,749 $ — $ — $ 79,749 Corporate debt securities 240,969 7 (250 ) 240,726 Commercial paper 115,245 — (104 ) 115,141 Asset-backed securities 68,215 4 (84 ) 68,135 Money market 350 — — 350 Certificates of deposit 51 — — 51 $ 504,579 $ 11 $ (438 ) $ 504,152 Included in cash and cash equivalents $ 79,749 $ — $ — $ 79,749 Included in marketable securities 424,830 11 (438 ) 424,403 Total cash, cash equivalents, and marketable securities $ 504,579 $ 11 $ (438 ) $ 504,152</t>
  </si>
  <si>
    <t>Schedule of Reconciliation of Cash and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thousands) December 31, 2019 December 31, 2018 December 31, 2017 Cash and cash equivalents $ 142,837 $ 79,749 $ 49,060 Restricted cash 3,506 2,626 2,177 Cash, cash equivalents, and restricted cash shown in the Consolidated Statements of Cash Flows $ 146,343 $ 82,375 $ 51,237</t>
  </si>
  <si>
    <t>Inventories (Tables)</t>
  </si>
  <si>
    <t>Schedule of Inventories for the Period</t>
  </si>
  <si>
    <t>The following table summarizes the components of inventories: (in thousands) December 31, 2019 December 31, 2018 Raw materials $ 6,544 $ 1,291 Work-in-process 3,660 3,485 Finished goods 3,837 3,614 Total inventories $ 14,041 $ 8,390</t>
  </si>
  <si>
    <t>Property and Equipment (Tables)</t>
  </si>
  <si>
    <t>Schedule of Property and Equipment</t>
  </si>
  <si>
    <t>Property and equipment consist of the following: December 31, (in thousands) 2019 2018 Property and equipment consist of the following: Computer equipment $ 6,185 $ 4,691 Computer software 1,607 1,298 Research equipment 14,568 8,445 Furniture and fixtures 5,157 4,876 Leasehold improvements 30,294 7,425 Vehicles 124 209 Land 3,190 — Construction in progress 4,184 102 Gross property and equipment 65,309 27,046 Less accumulated depreciation (17,604 ) (15,671 ) Net property and equipment $ 47,705 $ 11,375</t>
  </si>
  <si>
    <t>Accounts Payable, Accrued Expenses, and Other Current Liabilities (Tables)</t>
  </si>
  <si>
    <t>Schedule of Accounts Payable and Accrued Expenses</t>
  </si>
  <si>
    <t>Accounts payable, accrued expenses, and other current liabilities consist of the following: December 31, (in thousands) 2019 2018 Accounts payable $ 21,722 $ 6,606 Accrued professional fees 7,832 2,276 Accrued contract manufacturing &amp; contract research costs 17,800 5,890 Accrued compensation and benefits 27,156 21,731 Accrued program fees 17,016 16,674 Accrued royalties 5,196 4,463 Accrued interest 3,679 4,189 Accrued milestones 4,000 9,000 Accrued sales rebates and discounts 5,900 3,636 Accrued taxes 7,300 1,330 Other 2,772 4,830 $ 120,373 $ 80,625</t>
  </si>
  <si>
    <t>Share based Compensation (Tables)</t>
  </si>
  <si>
    <t>Schedule of Fair Value of Options</t>
  </si>
  <si>
    <t xml:space="preserve">The fair value of the stock options granted is estimated on the date of grant using a Black-Scholes option pricing model with the following weighted-average assumptions: Years Ended December 31, 2019 2018 2017 Expected stock price volatility 74.1 % 78.6 % 82.8 % Risk free interest rate 2.4 % 2.4 % 2.0 % Expected life of options (years) (1) 5.68 5.62 6.18 Expected annual dividend per share $ 0.00 $ 0.00 $ 0.00 ______________________________________ (1) The average expected life is determined using actual historical data. </t>
  </si>
  <si>
    <t>Schedule of Stock Options Activity</t>
  </si>
  <si>
    <t>A summary of the Company's stock options for the year ended December 31, 2019 were as follows: Number of Shares Weighted Average Exercise Price Weighted Average Remaining Years Aggregate Intrinsic Value (in thousands) (in millions) Options outstanding, December 31, 2016 15,497.5 $ 7.37 Granted 3,695.3 $ 7.17 Exercised (2,878.7 ) $ 5.67 Forfeited (1,133.0 ) $ 9.55 Options outstanding, December 31, 2017 15,181.1 $ 7.48 Granted 2,348.0 $ 14.96 Exercised (1,398.0 ) $ 6.54 Forfeited (313.1 ) $ 9.55 Expired (8.0 ) $ 10.76 Options outstanding, December 31, 2018 15,810.0 $ 8.63 Granted 4,091.0 $ 10.29 Exercised (1,967.0 ) $ 5.83 Forfeited (879.0 ) $ 11.07 Expired (331.0 ) $ 13.38 Options outstanding, December 31, 2019 16,724.0 $ 9.15 6.4 $ 30.8 Vested and unvested expected to vest, December 31, 2019 16,111.2 $ 9.08 6.3 $ 30.6 Exercisable at December 31, 2019 10,646.5 $ 8.33 5.1 $ 27.0</t>
  </si>
  <si>
    <t>Schedule of Non-Vested RSU Activity under the Plan</t>
  </si>
  <si>
    <t>A summary of non-vested RSU activity under the Plan for the year ended December 31, 2019 is as follows: Number of Share Weighted Average Grant Date Fair Value Weighted Average Remaining Years Aggregate Intrinsic Value (in thousands) (in millions) Non-vested units as of December 31, 2017 2,575.1 $ 5.85 Granted 1,811.9 $ 16.11 Vested (530.0 ) $ 6.01 Forfeited (145.0 ) $ 9.65 Non-vested units as of December 31, 2018 3,712.0 $ 10.59 Granted 3,526.0 $ 10.92 Vested (921.0 ) $ 8.49 Forfeited (525.0 ) $ 10.52 Non-vested units as of December 31, 2019 5,792.0 $ 11.18 2.4 $ 56.4</t>
  </si>
  <si>
    <t>Schedule of Equity Compensation Expenses</t>
  </si>
  <si>
    <t>The following table summarizes information related to compensation expense recognized in the Consolidated Statements of Operations related to the equity awards: Years Ended December 31, (in thousands) 2019 2018 2017 Equity compensation expense recognized in: Research and development expense $ 17,575 $ 11,740 $ 10,328 Selling, general, and administrative expense 26,855 17,520 12,773 Total equity compensation expense $ 44,430 $ 29,260 $ 23,101</t>
  </si>
  <si>
    <t>Assets and Liabilities Measured at Fair Value (Tables)</t>
  </si>
  <si>
    <t>Summary of Assets and Liabilities Subject to Fair Value Measurements</t>
  </si>
  <si>
    <t>A summary of the fair value of the Company's recurring assets and liabilities aggregated by the level in the fair value hierarchy within which those measurements fall as of December 31, 2019 are identified in the following table: (in thousands) Level 2 Total Assets: Commercial paper $ 73,710 $ 73,710 Asset-back securities 77,810 77,810 Corporate debt securities 145,991 145,991 U.S. Government Agency Bonds 11,991 11,991 Money market funds 4,768 4,768 $ 314,270 $ 314,270 (in thousands) Level 2 Level 3 Total Liabilities: Contingent consideration payable $ — $ 22,681 $ 22,681 Deferred compensation plan liability 4,419 — 4,419 $ 4,419 $ 22,681 $ 27,100 A summary of the fair value of the Company's recurring assets and liabilities aggregated by the level in the fair value hierarchy within which those measurements fall as of December 31, 2018 are identified in the following table: (in thousands) Level 2 Total Assets: Commercial paper $ 115,141 $ 115,141 Asset-back securities 68,135 68,135 Corporate debt securities 240,726 240,726 Money market funds 3,082 3,082 $ 427,084 $ 427,084 (in thousands) Level 2 Level 3 Total Liabilities: Contingent consideration payable $ — $ 19,700 $ 19,700 Deferred compensation plan liability 2,732 — 2,732 $ 2,732 $ 19,700 $ 22,432</t>
  </si>
  <si>
    <t>Schedule of Significant Unobservable Inputs Used in the Valuation of the Contingent Consideration Payable</t>
  </si>
  <si>
    <t>The following significant unobservable inputs were used in the valuation of the contingent consideration payable of Callidus for the ATB-200 Pompe program: Contingent Consideration Liability Fair value as of December 31, 2019 Valuation Technique Unobservable Input Range (in thousands) Discount rate 9.6% Clinical and regulatory milestones $ 22,390 Probability weighted discounted cash flow Probability of achievement of milestones 75% - 78% Projected year of payments 2021 - 2022</t>
  </si>
  <si>
    <t>Schedule of Changes in Contingent Consideration Payable</t>
  </si>
  <si>
    <t>The following table shows the change in the balance of contingent consideration payable for the year ended December 31, 2019 and 2018 , respectively: Year ended December 31, (in thousands) 2019 2018 Balance, beginning of the period $ 19,700 $ 25,400 Milestones payable, included in accrued expenses — (9,000 ) Changes in fair value during the period, included in the Consolidated Statements of Operations 3,297 3,300 Adjustment for contingent consideration paid in stock (316 ) — Balance, end of the period $ 22,681 $ 19,700</t>
  </si>
  <si>
    <t>Debt (Tables)</t>
  </si>
  <si>
    <t>Schedule of Liability Components of the Convertible Notes</t>
  </si>
  <si>
    <t>The Convertible Notes and Senior Secured Term Loan consist of the following: As of December 31, (in thousands) 2019 2018 Principal $ 152,825 $ 400,000 Less: debt discount (1) (2,974 ) (74,145 ) Less: deferred financing (1) (346 ) (4,115 ) Net carrying value of the debt $ 149,505 $ 321,740 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t>
  </si>
  <si>
    <t>Components of Total Interest Expense Recognized Related to the Convertible Notes</t>
  </si>
  <si>
    <t>The following table sets forth interest expense recognized related to the Convertible Notes and Senior Secured Term Loan for the years ended December 31, 2019 and 2018 respectively: (in thousands) 2019 2018 Contractual interest expense $ 16,483 $ 11,426 Amortization of debt discount $ 2,381 $ 10,421 Amortization of deferred financing $ 165 $ 555 Effective interest rate of the liability component, Convertible debt 10.63 % 10.85 % Effective interest rate of the liability component, Senior Secured Term Loan 10.16 % 10.48 %</t>
  </si>
  <si>
    <t>Leases (Tables)</t>
  </si>
  <si>
    <t>Lease Cost</t>
  </si>
  <si>
    <t>Supplemental balance sheet information related to operating leases was as follows: (in thousands, except year and discount rate amounts) December 31, 2019 Operating lease ROU asset $ 33,315 Current portion of the operating lease liabilities $ 7,189 Non-current portion of the operating lease liabilities 53,531 Total operating lease liability $ 60,720 Weighted-average remaining lease terms (years) 18.2 Weighted-average discount rate 13.1 %</t>
  </si>
  <si>
    <t>Future Minimum Lease Payments, Operating Leases</t>
  </si>
  <si>
    <t>At December 31, 2019 , the future minimum operating lease payments were as follows: (in thousands) Operating Lease 2020 $ 9,738 2021 10,787 2022 10,459 2023 10,809 2024 10,582 Thereafter 163,266 Total lease payments 215,641 Less lease incentives (28,939 ) Less imputed interest (125,982 ) Total operating lease liability $ 60,720</t>
  </si>
  <si>
    <t>Schedule of Future Minimum Lease Payments</t>
  </si>
  <si>
    <t>At December 31, 2018 , the future minimum operating lease payments were as follows: (in thousands) Operating Lease 2019 $ 6,244 2020 4,063 2021 3,560 2022 3,371 2023 3,611 Thereafter 10,038 Total lease payments $ 30,887</t>
  </si>
  <si>
    <t>Income Taxes (Tables)</t>
  </si>
  <si>
    <t>Schedule of Income (Loss) before Income Taxes</t>
  </si>
  <si>
    <t>For financial reporting purposes, income (loss) before income taxes includes the following components: Years Ended December 31, (in thousands) 2019 2018 2017 United States $ (393,955 ) $ (309,183 ) $ (440,696 ) Foreign 38,045 (39,906 ) (8,425 ) Total $ (355,910 ) $ (349,089 ) $ (449,121 )</t>
  </si>
  <si>
    <t>Schedule of Income Tax Expense (Benefit)</t>
  </si>
  <si>
    <t>Following were the components of income tax expense (benefit) for the years ended December 31, 2019 , 2018 , and 2017 : (in thousands) 2019 2018 2017 Current Federal $ — $ — $ — State — 6 9 Foreign 2,877 (100 ) 2,276 Deferred Federal (984 ) — (150,015 ) State (1,415 ) — (17,389 ) Foreign — — — Total $ 478 $ (94 ) $ (165,119 )</t>
  </si>
  <si>
    <t>Schedule of Reconciliation of the Statutory Tax Rates and the Effective Tax Rates</t>
  </si>
  <si>
    <t>A reconciliation of the statutory tax rates and the effective tax rates for the years ended December 31, 2019 , 2018 and 2017 are as follows: Years Ended December 31, 2019 2018 2017 Statutory rate (21 )% (21 )% (34 )% State taxes, net of federal benefit — (4 ) (5 ) Nondeductible IPR&amp;D — 6 (1 ) Contingent consideration — 1 (18 ) Tax credits (16 ) (10 ) (2 ) Foreign income tax rate differential 9 2 5 Impact of 2017 Act — — 27 Nondeductible debt conversion (1 ) — — Other — — 5 Valuation allowance 29 26 (14 ) Net — % — % (37 )%</t>
  </si>
  <si>
    <t>Schedule of Significant Components of the Deferred Tax Assets and Liabilities</t>
  </si>
  <si>
    <t>The significant components of the deferred tax assets and liabilities are as follows: For Years Ended December 31, (in thousands) 2019 2018 Deferred tax assets Intellectual property $ 46,521 $ 48,339 Amortization/depreciation 2,329 3,732 Research tax credit 141,669 96,509 Net operating loss carry forwards 286,850 248,398 Deferred reimbursement 2,230 4,401 Non-cash stock issue 19,058 16,850 Interest carry forward limitation 2,224 1,032 Other 15,986 10,852 Gross deferred tax assets 516,867 430,113 Deferred tax liabilities Business acquisition (5,051 ) (6,465 ) Royalty payable (46,521 ) (48,339 ) Convertible notes (653 ) (16,666 ) Advanced R&amp;D payments (2,611 ) (2,103 ) Other (725 ) — Total net deferred tax assets 461,306 356,540 Less: valuation allowance (466,357 ) (363,005 ) Net deferred tax liability $ (5,051 ) $ (6,465 )</t>
  </si>
  <si>
    <t>Basic and Diluted Net Loss per Common Share (Tables)</t>
  </si>
  <si>
    <t>Schedule of Reconciliation of the Numerator and Denominator Used in Computing Basic and Diluted Net Loss Per Common Share</t>
  </si>
  <si>
    <t>The following table provides a reconciliation of the numerator and denominator used in computing basic and diluted net loss attributable to common stockholders per common share: Years Ended December 31, (in thousands, except per share amounts) 2019 2018 2017 Numerator: Net loss attributable to common stockholders $ (356,388 ) $ (348,995 ) $ (284,002 ) Denominator: Weighted average common shares outstanding — basic and diluted 240,421,001 185,790,021 153,355,144</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Year ended December 31, (in thousands) 2019 2018 2017 Options to purchase common stock 16,724 15,810 15,181 Convertible debt 462 40,850 40,850 Outstanding warrants, convertible to common stock 2,555 2,657 3,110 Unvested restricted stock units 5,792 3,712 2,575 Vested restricted stock units, unissued 186 91 50 Total number of potentially issuable shares 25,719 63,120 61,766</t>
  </si>
  <si>
    <t>Selected Quarterly Financial Data (Unaudited) (Tables)</t>
  </si>
  <si>
    <t>Schedule of Selected Quarterly Financial Data</t>
  </si>
  <si>
    <t xml:space="preserve"> Quarters Ended (in thousands except per share data) March 31 June 30 September 30 December 31 2019 Net product sales $ 34,046 $ 44,130 $ 48,768 $ 55,293 Net loss $ (120,299 ) $ (84,551 ) $ (61,809 ) $ (89,729 ) Basic and diluted net loss per common share (1) $ (0.56 ) $ (0.36 ) $ (0.24 ) $ (0.35 ) 2018 Net product sales $ 16,696 $ 21,309 $ 20,596 $ 32,644 Net loss $ (49,916 ) $ (61,833 ) $ (159,163 ) $ (78,083 ) Basic and diluted net loss per common share (1) $ (0.28 ) $ (0.33 ) $ (0.84 ) $ (0.43 ) ______________________________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Description of Business (Details) - USD ($) $ / shares in Units, $ in Thousands, shares in Millions</t>
  </si>
  <si>
    <t>1 Months Ended</t>
  </si>
  <si>
    <t>3 Months Ended</t>
  </si>
  <si>
    <t>Jul. 31, 2017</t>
  </si>
  <si>
    <t>Jun. 30, 2018</t>
  </si>
  <si>
    <t>Corporate Information, Status of Operations and Management Plans</t>
  </si>
  <si>
    <t>Exchange agreement, aggregate principal amount</t>
  </si>
  <si>
    <t>Exchange agreement, authorized (in shares)</t>
  </si>
  <si>
    <t>Underwritten Offering</t>
  </si>
  <si>
    <t>Stock issued (in dollars per share)</t>
  </si>
  <si>
    <t>Summary of Significant Accounting Policies - Concentration of Credit Risk (Details) $ in Millions</t>
  </si>
  <si>
    <t>Dec. 31, 2019USD ($)</t>
  </si>
  <si>
    <t>Allowance for doubtful accounts receivable</t>
  </si>
  <si>
    <t>Summary of Significant Accounting Policies - Property and Equipment (Details)</t>
  </si>
  <si>
    <t>Minimum</t>
  </si>
  <si>
    <t>Estimated useful lives</t>
  </si>
  <si>
    <t>3 years</t>
  </si>
  <si>
    <t>Maximum</t>
  </si>
  <si>
    <t>5 years</t>
  </si>
  <si>
    <t>Summary of Significant Accounting Policies - Revenue by Geographical Area (Details) - USD ($) $ in Thousands</t>
  </si>
  <si>
    <t>Sep. 30, 2019</t>
  </si>
  <si>
    <t>Mar. 31, 2019</t>
  </si>
  <si>
    <t>Sep. 30, 2018</t>
  </si>
  <si>
    <t>Mar. 31, 2018</t>
  </si>
  <si>
    <t>Disaggregation of Revenue [Line Items]</t>
  </si>
  <si>
    <t>U.S.</t>
  </si>
  <si>
    <t>Ex-U.S.</t>
  </si>
  <si>
    <t>Largest Customer | Customer Concentration Risk | Net product sales</t>
  </si>
  <si>
    <t>Concentration risk, percentage</t>
  </si>
  <si>
    <t>22.00%</t>
  </si>
  <si>
    <t>Largest Customer | Customer Concentration Risk | Accounts receivable</t>
  </si>
  <si>
    <t>11.00%</t>
  </si>
  <si>
    <t>Summary of Significant Accounting Policies - Equity Incentive Plan and Stock-Based Compensation (Details)</t>
  </si>
  <si>
    <t>Dec. 31, 2019program</t>
  </si>
  <si>
    <t>Number of equity-based employee compensation plans</t>
  </si>
  <si>
    <t>Summary of Significant Accounting Policies - Segment Information and Recent Accounting Policies (Details)</t>
  </si>
  <si>
    <t>Dec. 31, 2019unitsegment</t>
  </si>
  <si>
    <t>Number of business segments | segment</t>
  </si>
  <si>
    <t>Number of reporting units | unit</t>
  </si>
  <si>
    <t>Summary of Significant Accounting Policies - Recent Accounting Policies (Details) - USD ($) $ in Thousands</t>
  </si>
  <si>
    <t>Jan. 01, 2019</t>
  </si>
  <si>
    <t>New Accounting Pronouncements or Change in Accounting Principle</t>
  </si>
  <si>
    <t>Operating lease liability</t>
  </si>
  <si>
    <t>Operating lease ROU asset</t>
  </si>
  <si>
    <t>ASU 2016-02</t>
  </si>
  <si>
    <t>Acquisitions (Details) $ in Thousands</t>
  </si>
  <si>
    <t>Sep. 30, 2018USD ($)program</t>
  </si>
  <si>
    <t>Apr. 30, 2017USD ($)</t>
  </si>
  <si>
    <t>Jul. 31, 2016USD ($)shares</t>
  </si>
  <si>
    <t>Mar. 31, 2019USD ($)</t>
  </si>
  <si>
    <t>Sep. 30, 2017USD ($)</t>
  </si>
  <si>
    <t>Mar. 31, 2017</t>
  </si>
  <si>
    <t>Dec. 31, 2018USD ($)</t>
  </si>
  <si>
    <t>Dec. 31, 2017USD ($)</t>
  </si>
  <si>
    <t>Dec. 31, 2016USD ($)</t>
  </si>
  <si>
    <t>Number of gene therapy programs for neurologic LSDs developed | program</t>
  </si>
  <si>
    <t>Milestone payment</t>
  </si>
  <si>
    <t>Milestone Payment | Callidus</t>
  </si>
  <si>
    <t>Fixed assets</t>
  </si>
  <si>
    <t>MiaMed Inc</t>
  </si>
  <si>
    <t>Asset acquisition, total consideration, stock and cash</t>
  </si>
  <si>
    <t>Asset acquisition, cash consideration paid</t>
  </si>
  <si>
    <t>Asset acquisition, potential aggregate deal value</t>
  </si>
  <si>
    <t>Charges to research expense for stock issued in asset acquisition</t>
  </si>
  <si>
    <t>MiaMed Inc | Amicus | Common Stock</t>
  </si>
  <si>
    <t>Consideration paid in common stock (in shares) | shares</t>
  </si>
  <si>
    <t>Scioderm</t>
  </si>
  <si>
    <t>Enrollment rate</t>
  </si>
  <si>
    <t>100.00%</t>
  </si>
  <si>
    <t>Selling , general and administrative costs due to wind-down</t>
  </si>
  <si>
    <t>Research and development expenses due to wind-down</t>
  </si>
  <si>
    <t>Income tax benefit due to wind-down</t>
  </si>
  <si>
    <t>Callidus</t>
  </si>
  <si>
    <t>Callidus | Changes in fair value of contingent consideration payable</t>
  </si>
  <si>
    <t>Clinical, Regulatory and Commercial milestones | MiaMed Inc | Maximum</t>
  </si>
  <si>
    <t>Contingent consideration payable upon achievement of milestones</t>
  </si>
  <si>
    <t>Celenex</t>
  </si>
  <si>
    <t>Research and development expense</t>
  </si>
  <si>
    <t>Contingent consideration based on the achievement of certain milestones</t>
  </si>
  <si>
    <t>Contingent consideration based on the achievement of regulatory milestones</t>
  </si>
  <si>
    <t>Maximum payment under contingent consideration</t>
  </si>
  <si>
    <t>Celenex | Nationwide Children's Hospital</t>
  </si>
  <si>
    <t>Goodwill and Intangible Assets (Details) - USD ($) $ in Thousands</t>
  </si>
  <si>
    <t>Changes in IPR&amp;D</t>
  </si>
  <si>
    <t>Beginning balance</t>
  </si>
  <si>
    <t>Change in IPR&amp;D</t>
  </si>
  <si>
    <t>Ending balance</t>
  </si>
  <si>
    <t>Changes in goodwill</t>
  </si>
  <si>
    <t>Change in goodwill</t>
  </si>
  <si>
    <t>Goodwill and Intangible Assets - Narrative (Details) - USD ($) $ in Thousands</t>
  </si>
  <si>
    <t>Sep. 30, 2017</t>
  </si>
  <si>
    <t>Intangible assets other than goodwill</t>
  </si>
  <si>
    <t>Loss of impairment of intangible assets</t>
  </si>
  <si>
    <t>Cash, Cash Equivalents, Marketable Securities, and Restricted Cash - Narrative (Details) - USD ($)</t>
  </si>
  <si>
    <t>Debt securities, available-for-sale</t>
  </si>
  <si>
    <t>Debt securities, realized gain (loss)</t>
  </si>
  <si>
    <t>Fair value of available-for-sale debt securities in unrealized loss positions</t>
  </si>
  <si>
    <t>Cash, Cash Equivalents, Marketable Securities, and Restricted Cash - Cash and Available for Sale Securities (Details) - USD ($) $ in Thousands</t>
  </si>
  <si>
    <t>Debt Securities, Available-for-sale [Line Items]</t>
  </si>
  <si>
    <t>Cost, debt securities</t>
  </si>
  <si>
    <t>Cost, cash balances and debt securities</t>
  </si>
  <si>
    <t>Gross Unrealized Gain</t>
  </si>
  <si>
    <t>Gross Unrealized Loss</t>
  </si>
  <si>
    <t>Fair value, cash balances</t>
  </si>
  <si>
    <t>Fair value, cash balances and debt securities</t>
  </si>
  <si>
    <t>Marketable securities with maturity date greater than 12 months</t>
  </si>
  <si>
    <t>Corporate debt securities</t>
  </si>
  <si>
    <t>Commercial paper</t>
  </si>
  <si>
    <t>Asset-backed securities</t>
  </si>
  <si>
    <t>U.S. government agency bonds</t>
  </si>
  <si>
    <t>Money market</t>
  </si>
  <si>
    <t>Certificates of deposit</t>
  </si>
  <si>
    <t>Cash, Cash Equivalents, Marketable Securities, and Restricted Cash - Reconciliation of Cash and Cash Equivalents and Restricted Cash (Details) - USD ($) $ in Thousands</t>
  </si>
  <si>
    <t>Dec. 31, 2016</t>
  </si>
  <si>
    <t>Restricted cash</t>
  </si>
  <si>
    <t>Cash, cash equivalents, and restricted cash shown in the Consolidated Statements of Cash Flows</t>
  </si>
  <si>
    <t>Inventories (Details) - USD ($) $ in Thousands</t>
  </si>
  <si>
    <t>Raw materials</t>
  </si>
  <si>
    <t>Work-in-process</t>
  </si>
  <si>
    <t>Finished goods</t>
  </si>
  <si>
    <t>Total inventories</t>
  </si>
  <si>
    <t>Reserve for inventory</t>
  </si>
  <si>
    <t>Property and Equipment (Details) - USD ($) $ in Thousands</t>
  </si>
  <si>
    <t>Property and equipment, gross</t>
  </si>
  <si>
    <t>Less accumulated depreciation</t>
  </si>
  <si>
    <t>Property and equipment, net</t>
  </si>
  <si>
    <t>Computer equipment</t>
  </si>
  <si>
    <t>Computer software</t>
  </si>
  <si>
    <t>Research equipment</t>
  </si>
  <si>
    <t>Furniture and fixtures</t>
  </si>
  <si>
    <t>Leasehold improvements</t>
  </si>
  <si>
    <t>Vehicles</t>
  </si>
  <si>
    <t>Land</t>
  </si>
  <si>
    <t>Construction in progress</t>
  </si>
  <si>
    <t>Accounts Payable, Accrued Expenses, and Other Current Liabilities (Details) - USD ($) $ in Thousands</t>
  </si>
  <si>
    <t>Accounts payable and accrued expenses</t>
  </si>
  <si>
    <t>Accounts payable</t>
  </si>
  <si>
    <t>Accrued professional fees</t>
  </si>
  <si>
    <t>Accrued contract manufacturing &amp; contract research costs</t>
  </si>
  <si>
    <t>Accrued compensation and benefits</t>
  </si>
  <si>
    <t>Accrued program fees</t>
  </si>
  <si>
    <t>Accrued royalties</t>
  </si>
  <si>
    <t>Accrued interest</t>
  </si>
  <si>
    <t>Accrued milestones</t>
  </si>
  <si>
    <t>Accrued sales rebates and discounts</t>
  </si>
  <si>
    <t>Accrued taxes</t>
  </si>
  <si>
    <t>Stockholders' Equity - Common Stock and Warrants (Details) $ / shares in Units, $ in Thousands</t>
  </si>
  <si>
    <t>Feb. 16, 2018shares</t>
  </si>
  <si>
    <t>Feb. 15, 2018shares</t>
  </si>
  <si>
    <t>Mar. 31, 2019USD ($)$ / sharesshares</t>
  </si>
  <si>
    <t>Apr. 30, 2018USD ($)$ / sharesshares</t>
  </si>
  <si>
    <t>Feb. 28, 2018USD ($)$ / sharesshares</t>
  </si>
  <si>
    <t>Jul. 31, 2017USD ($)$ / sharesshares</t>
  </si>
  <si>
    <t>Jun. 30, 2019USD ($)$ / sharesshares</t>
  </si>
  <si>
    <t>Mar. 31, 2019USD ($)$ / shares</t>
  </si>
  <si>
    <t>Dec. 31, 2019USD ($)vote$ / sharesshares</t>
  </si>
  <si>
    <t>Dec. 31, 2018USD ($)$ / sharesshares</t>
  </si>
  <si>
    <t>Dec. 31, 2017USD ($)shares</t>
  </si>
  <si>
    <t>Jun. 30, 2018$ / sharesshares</t>
  </si>
  <si>
    <t>Jun. 07, 2018shares</t>
  </si>
  <si>
    <t>Convertible Debt</t>
  </si>
  <si>
    <t>Common stock, shares authorized (in shares) | shares</t>
  </si>
  <si>
    <t>Voting right for each share held, number | vote</t>
  </si>
  <si>
    <t>Stock issued from equity financing (in shares) | shares</t>
  </si>
  <si>
    <t>Gross cash proceeds from warrant exercises</t>
  </si>
  <si>
    <t>Net proceeds from the issuance of common stock after deducting underwriting discounts and commissions</t>
  </si>
  <si>
    <t>Contingent consideration, milestone payment</t>
  </si>
  <si>
    <t>Milestone payment, stock issued as consideration</t>
  </si>
  <si>
    <t>Common stock, par value (in dollars per share) | $ / shares</t>
  </si>
  <si>
    <t>Exchange agreement, authorized (in shares) | shares</t>
  </si>
  <si>
    <t>Price per share of common stock issued (in dollars per share) | $ / shares</t>
  </si>
  <si>
    <t>Stock issued (in dollars per share) | $ / shares</t>
  </si>
  <si>
    <t>Common Stock | Warrants</t>
  </si>
  <si>
    <t>Exercise price of warrants (in dollars per share) | $ / shares</t>
  </si>
  <si>
    <t>Stockholders' Equity - Nonqualified Cash Plan and Equity Incentive Plans (Details) - USD ($) $ in Millions</t>
  </si>
  <si>
    <t>Deferred compensation investment</t>
  </si>
  <si>
    <t>2007 Plan and 2007 Director Plan</t>
  </si>
  <si>
    <t>Award term</t>
  </si>
  <si>
    <t>P10Y</t>
  </si>
  <si>
    <t>Vesting percentage</t>
  </si>
  <si>
    <t>2007 Plan and 2007 Director Plan | First Anniversary</t>
  </si>
  <si>
    <t>25.00%</t>
  </si>
  <si>
    <t>Maximum | 2007 Plan and 2007 Director Plan | Options to purchase common stock</t>
  </si>
  <si>
    <t>Number of shares reserved for issuance</t>
  </si>
  <si>
    <t>Share based Compensation - Narrative (Details) - USD ($) $ / shares in Units, $ in Thousands</t>
  </si>
  <si>
    <t>Dec. 21, 2018</t>
  </si>
  <si>
    <t>Share-based Compensation Arrangement by Share-based Payment Award [Line Items]</t>
  </si>
  <si>
    <t>RSUs vested and non-vested units expected to vest (in shares)</t>
  </si>
  <si>
    <t>Unvested restricted stock units</t>
  </si>
  <si>
    <t>Period following separation for accelerated vesting</t>
  </si>
  <si>
    <t>2 years</t>
  </si>
  <si>
    <t>Unvested restricted stock units | Stock Option Plan Amended Restated 2007 Equity Incentive Plan</t>
  </si>
  <si>
    <t>Unrecognized compensation costs, period for recognition (in years)</t>
  </si>
  <si>
    <t>2 years 4 months 24 days</t>
  </si>
  <si>
    <t>Unrecognized compensation cost</t>
  </si>
  <si>
    <t>Options to purchase common stock</t>
  </si>
  <si>
    <t>Weighted average grant-date fair value, options (in dollars per share)</t>
  </si>
  <si>
    <t>Aggregate intrinsic value of options exercised</t>
  </si>
  <si>
    <t>Total unrecognized compensation costs</t>
  </si>
  <si>
    <t>2 years 6 months</t>
  </si>
  <si>
    <t>Share based Compensation - Weighted-average Assumptions (Details) - Options to purchase common stock - $ / shares</t>
  </si>
  <si>
    <t>Expected stock price volatility</t>
  </si>
  <si>
    <t>74.10%</t>
  </si>
  <si>
    <t>78.60%</t>
  </si>
  <si>
    <t>82.80%</t>
  </si>
  <si>
    <t>Risk free interest rate</t>
  </si>
  <si>
    <t>2.40%</t>
  </si>
  <si>
    <t>2.00%</t>
  </si>
  <si>
    <t>Expected life of options (years)</t>
  </si>
  <si>
    <t>5 years 8 months 4 days</t>
  </si>
  <si>
    <t>5 years 7 months 13 days</t>
  </si>
  <si>
    <t>6 years 2 months 4 days</t>
  </si>
  <si>
    <t>Expected annual dividend per share</t>
  </si>
  <si>
    <t>Share based Compensation - Stock Option Activity (Details) - Options to purchase common stock - USD ($) $ / shares in Units, $ in Millions</t>
  </si>
  <si>
    <t>Number of Shares</t>
  </si>
  <si>
    <t>Balance at the beginning of the period (in shares)</t>
  </si>
  <si>
    <t>Options, Granted (in shares)</t>
  </si>
  <si>
    <t>Options, Exercised (in shares)</t>
  </si>
  <si>
    <t>Options, Forfeited (in shares)</t>
  </si>
  <si>
    <t>Options, Expired (in shares)</t>
  </si>
  <si>
    <t>Balance at the end of the period (in shares)</t>
  </si>
  <si>
    <t>Vested and unvested expected to vest as of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Options, Expired (in dollars per share)</t>
  </si>
  <si>
    <t>Balance at the end of the period (in dollars per share)</t>
  </si>
  <si>
    <t>Vested and unvested expected to vest as of the end of the period (in dollars per share)</t>
  </si>
  <si>
    <t>Exercisable at the end of the period (in dollars per share)</t>
  </si>
  <si>
    <t>Share-based Compensation Arrangement by Share-based Payment Award, Options, Additional Disclosures [Abstract]</t>
  </si>
  <si>
    <t>Balance at the end of the period</t>
  </si>
  <si>
    <t>6 years 4 months 24 days</t>
  </si>
  <si>
    <t>Vested and unvested expected to vest at the end of the period</t>
  </si>
  <si>
    <t>6 years 3 months 18 days</t>
  </si>
  <si>
    <t>Exercisable at the end of the period</t>
  </si>
  <si>
    <t>5 years 1 month 6 days</t>
  </si>
  <si>
    <t>Aggregate intrinsic value of options outstanding</t>
  </si>
  <si>
    <t>Aggregate intrinsic value of options vested and unvested expected to vest</t>
  </si>
  <si>
    <t>Aggregate intrinsic value of options exercisable</t>
  </si>
  <si>
    <t>Share based Compensation - RSUs and PBRSUs Summary (Details) - USD ($) $ / shares in Units, $ in Millions</t>
  </si>
  <si>
    <t>Number of Share</t>
  </si>
  <si>
    <t>Vested (in shares)</t>
  </si>
  <si>
    <t>Stock Option Plan Amended Restated 2007 Equity Incentive Plan | Unvested restricted stock units</t>
  </si>
  <si>
    <t>Non-vested units as of the beginning of the period (in shares)</t>
  </si>
  <si>
    <t>Granted (in shares)</t>
  </si>
  <si>
    <t>Forfeited (in shares)</t>
  </si>
  <si>
    <t>Non-vested units as of the end of the period (in shares)</t>
  </si>
  <si>
    <t>Weighted Average Grant Date Fair Value</t>
  </si>
  <si>
    <t>Non-vested units as of the beginning of the period (in dollars per share)</t>
  </si>
  <si>
    <t>Granted (in dollars per share)</t>
  </si>
  <si>
    <t>Vested (in dollars per share)</t>
  </si>
  <si>
    <t>Forfeited (in dollars per share)</t>
  </si>
  <si>
    <t>Non-vested units as of the end of the period (in dollars per share)</t>
  </si>
  <si>
    <t>Share-based Compensation Arrangement by Share-based Payment Award, Equity Instruments Other than Options, Additional Disclosures [Abstract]</t>
  </si>
  <si>
    <t>Non-vested units, weighted average remaining years</t>
  </si>
  <si>
    <t>Non-vested units, aggregate intrinsic value</t>
  </si>
  <si>
    <t>Share based Compensation - Expense Summary (Details) - USD ($) $ in Thousands</t>
  </si>
  <si>
    <t>Total equity compensation expense</t>
  </si>
  <si>
    <t>Selling, general, and administrative expense</t>
  </si>
  <si>
    <t>- Assets and Liabilities (Details) $ in Thousands</t>
  </si>
  <si>
    <t>Assets:</t>
  </si>
  <si>
    <t>Fair value of assets</t>
  </si>
  <si>
    <t>Liabilities:</t>
  </si>
  <si>
    <t>Deferred compensation plan liability</t>
  </si>
  <si>
    <t>Fair value of liabilities</t>
  </si>
  <si>
    <t>ATB-200 Pompe Program | Clinical and Regulatory Approval Milestones | Callidus</t>
  </si>
  <si>
    <t>ATB-200 Pompe Program | Minimum | Clinical and Regulatory Approval Milestones | Callidus | Probability of Milestone Achievement</t>
  </si>
  <si>
    <t>Contingent consideration, measurement input</t>
  </si>
  <si>
    <t>ATB-200 Pompe Program | Maximum | Clinical and Regulatory Approval Milestones | Callidus | Probability of Milestone Achievement</t>
  </si>
  <si>
    <t>Convertible Notes | 2016 Convertible Notes</t>
  </si>
  <si>
    <t>Fair value of the debt</t>
  </si>
  <si>
    <t>Level 2</t>
  </si>
  <si>
    <t>Level 2 | Commercial paper</t>
  </si>
  <si>
    <t>Level 2 | Asset-backed securities</t>
  </si>
  <si>
    <t>Level 2 | Corporate debt securities</t>
  </si>
  <si>
    <t>Level 2 | U.S. government agency bonds</t>
  </si>
  <si>
    <t>Level 2 | Money market</t>
  </si>
  <si>
    <t>Level 3</t>
  </si>
  <si>
    <t>Level 3 | ATB-200 Pompe Program | Clinical and Regulatory Approval Milestones | Probability Weighted Discounted Cash Flow | Callidus | Discount Rate</t>
  </si>
  <si>
    <t>Assets and Liabilities Measured at Fair Value - Level 3 Roll Forward (Details) - USD ($) $ in Thousands</t>
  </si>
  <si>
    <t>Fair Value, Liabilities Measured on Recurring Basis, Unobservable Input Reconciliation, Calculation [Roll Forward]</t>
  </si>
  <si>
    <t>Balance, beginning of the period</t>
  </si>
  <si>
    <t>Milestones payable, included in accrued expenses</t>
  </si>
  <si>
    <t>Changes in fair value during the period, included in the Consolidated Statements of Operations</t>
  </si>
  <si>
    <t>Adjustment for contingent consideration paid in stock</t>
  </si>
  <si>
    <t>Balance, end of the period</t>
  </si>
  <si>
    <t>Debt - Narrative (Details)</t>
  </si>
  <si>
    <t>Feb. 15, 2018USD ($)shares</t>
  </si>
  <si>
    <t>Sep. 30, 2018USD ($)</t>
  </si>
  <si>
    <t>Feb. 28, 2018shares</t>
  </si>
  <si>
    <t>Jul. 31, 2017shares</t>
  </si>
  <si>
    <t>Dec. 31, 2016USD ($)day$ / sharesshares</t>
  </si>
  <si>
    <t>Dec. 31, 2019USD ($)day$ / sharesshares</t>
  </si>
  <si>
    <t>Jun. 07, 2018USD ($)shares</t>
  </si>
  <si>
    <t>Common stock issued from underwriting agreement (in shares) | shares</t>
  </si>
  <si>
    <t>Fair value of derivative liability</t>
  </si>
  <si>
    <t>Fair value of derivative asset</t>
  </si>
  <si>
    <t>Accrued and unpaid interest on exchange agreement</t>
  </si>
  <si>
    <t>Gain (loss) on extinguishment of debt, additional paid-in capital</t>
  </si>
  <si>
    <t>Gain (loss) on extinguishment of debt, fair value of common shares issued</t>
  </si>
  <si>
    <t>Proceeds from capped call confirmations, exchange of convertible debt</t>
  </si>
  <si>
    <t>Common Stock Capped Call Confirmation</t>
  </si>
  <si>
    <t>Capped call confirmations, initial cap price (in dollars per share) | $ / shares</t>
  </si>
  <si>
    <t>Capped call confirmations, premium percentage</t>
  </si>
  <si>
    <t>50.00%</t>
  </si>
  <si>
    <t>Over-allotment Option | Common Stock</t>
  </si>
  <si>
    <t>Number of days granted underwriters for purchase of shares</t>
  </si>
  <si>
    <t>30 days</t>
  </si>
  <si>
    <t>Maximum number of additional shares granted to underwriters (in shares) | shares</t>
  </si>
  <si>
    <t>Convertible Notes | Common Stock Capped Call Confirmation</t>
  </si>
  <si>
    <t>Aggregate principal amount</t>
  </si>
  <si>
    <t>Net proceeds after deducting fees and estimated expenses</t>
  </si>
  <si>
    <t>Proceeds for capped call confirmations</t>
  </si>
  <si>
    <t>Shares issued per increment of convertible debt (in shares) | shares</t>
  </si>
  <si>
    <t>Debt conversion ratio (in shares)</t>
  </si>
  <si>
    <t>Conversion price (in dollars per share) | $ / shares</t>
  </si>
  <si>
    <t>Threshold consecutive trading days | day</t>
  </si>
  <si>
    <t>Threshold percentage</t>
  </si>
  <si>
    <t>130.00%</t>
  </si>
  <si>
    <t>Period following 5 consecutive trading day period, trading price less than 98% of product of sales price</t>
  </si>
  <si>
    <t>5 days</t>
  </si>
  <si>
    <t>Period following issuance of stock rights options or warrants with price per share less than last reported sales price</t>
  </si>
  <si>
    <t>60 days</t>
  </si>
  <si>
    <t>Period for measurement of sales price</t>
  </si>
  <si>
    <t>10 days</t>
  </si>
  <si>
    <t>Excess of value per share for triggering event, percent</t>
  </si>
  <si>
    <t>10.00%</t>
  </si>
  <si>
    <t>Convertible Notes | 2016 Convertible Notes | Minimum</t>
  </si>
  <si>
    <t>Threshold trading days</t>
  </si>
  <si>
    <t>20 days</t>
  </si>
  <si>
    <t>Convertible Notes | 2016 Convertible Notes | Over-allotment Option | Private Placement Purchase Agreement</t>
  </si>
  <si>
    <t>Line of Credit</t>
  </si>
  <si>
    <t>Debt Instruments</t>
  </si>
  <si>
    <t>New credit facility borrowing capacity</t>
  </si>
  <si>
    <t>Debt instrument term</t>
  </si>
  <si>
    <t>Periodic payment, percentage</t>
  </si>
  <si>
    <t>12.50%</t>
  </si>
  <si>
    <t>Proceeds from issuance of debt</t>
  </si>
  <si>
    <t>Line of Credit | LIBOR</t>
  </si>
  <si>
    <t>Basis spread on variable rate</t>
  </si>
  <si>
    <t>7.50%</t>
  </si>
  <si>
    <t>Debt - Convertible Notes and Senior Secured Term Loan (Details) - Convertible Notes - 2016 Convertible Notes - USD ($) $ in Thousands</t>
  </si>
  <si>
    <t>Principal</t>
  </si>
  <si>
    <t>Less: debt discount</t>
  </si>
  <si>
    <t>Less: deferred financing</t>
  </si>
  <si>
    <t>Net carrying value of the debt</t>
  </si>
  <si>
    <t>Debt - Interest Expense (Details) - USD ($) $ in Thousands</t>
  </si>
  <si>
    <t>Contractual interest expense</t>
  </si>
  <si>
    <t>Amortization of debt discount</t>
  </si>
  <si>
    <t>Amortization of deferred financing</t>
  </si>
  <si>
    <t>Effective interest rate of the liability component</t>
  </si>
  <si>
    <t>10.63%</t>
  </si>
  <si>
    <t>10.85%</t>
  </si>
  <si>
    <t>Senior Notes</t>
  </si>
  <si>
    <t>10.16%</t>
  </si>
  <si>
    <t>10.48%</t>
  </si>
  <si>
    <t>Leases (Details) - USD ($) $ in Thousands</t>
  </si>
  <si>
    <t>Operating lease cost</t>
  </si>
  <si>
    <t>Cash paid for amounts included in operating lease liabilities</t>
  </si>
  <si>
    <t>Right-of-use assets obtained in exchange for new operating lease liabilities</t>
  </si>
  <si>
    <t>Current portion of the operating lease liabilities</t>
  </si>
  <si>
    <t>Non-current portion of the operating lease liabilities</t>
  </si>
  <si>
    <t>Total operating lease liability</t>
  </si>
  <si>
    <t>Weighted-average remaining lease terms (years)</t>
  </si>
  <si>
    <t>18 years 2 months 12 days</t>
  </si>
  <si>
    <t>Weighted-average discount rate</t>
  </si>
  <si>
    <t>13.10%</t>
  </si>
  <si>
    <t>Operating Lease</t>
  </si>
  <si>
    <t>2020</t>
  </si>
  <si>
    <t>2021</t>
  </si>
  <si>
    <t>2022</t>
  </si>
  <si>
    <t>2023</t>
  </si>
  <si>
    <t>2024</t>
  </si>
  <si>
    <t>Thereafter</t>
  </si>
  <si>
    <t>Total lease payments</t>
  </si>
  <si>
    <t>Less lease incentives</t>
  </si>
  <si>
    <t>Less imputed interest</t>
  </si>
  <si>
    <t>Minimum lease payments</t>
  </si>
  <si>
    <t>Rent expense, including fees for utilities and common area maintenances</t>
  </si>
  <si>
    <t>Income Taxes - Statutory Rate (Details) - USD ($)</t>
  </si>
  <si>
    <t>Dec. 22, 2017</t>
  </si>
  <si>
    <t>Income (loss) before income taxes:</t>
  </si>
  <si>
    <t>United States</t>
  </si>
  <si>
    <t>Foreign</t>
  </si>
  <si>
    <t>Current</t>
  </si>
  <si>
    <t>Federal</t>
  </si>
  <si>
    <t>State</t>
  </si>
  <si>
    <t>Deferred</t>
  </si>
  <si>
    <t>Income tax expense (benefit)</t>
  </si>
  <si>
    <t>Reconciliation of the statutory tax rates and the effective tax rates</t>
  </si>
  <si>
    <t>Statutory rate</t>
  </si>
  <si>
    <t>(21.00%)</t>
  </si>
  <si>
    <t>(34.00%)</t>
  </si>
  <si>
    <t>State taxes, net of federal benefit</t>
  </si>
  <si>
    <t>0.00%</t>
  </si>
  <si>
    <t>(4.00%)</t>
  </si>
  <si>
    <t>(5.00%)</t>
  </si>
  <si>
    <t>Nondeductible IPR&amp;D</t>
  </si>
  <si>
    <t>6.00%</t>
  </si>
  <si>
    <t>(1.00%)</t>
  </si>
  <si>
    <t>Contingent consideration</t>
  </si>
  <si>
    <t>1.00%</t>
  </si>
  <si>
    <t>(18.00%)</t>
  </si>
  <si>
    <t>Tax credits</t>
  </si>
  <si>
    <t>(16.00%)</t>
  </si>
  <si>
    <t>(10.00%)</t>
  </si>
  <si>
    <t>(2.00%)</t>
  </si>
  <si>
    <t>Foreign income tax rate differential</t>
  </si>
  <si>
    <t>9.00%</t>
  </si>
  <si>
    <t>5.00%</t>
  </si>
  <si>
    <t>Impact of 2017 Act</t>
  </si>
  <si>
    <t>27.00%</t>
  </si>
  <si>
    <t>Nondeductible debt conversion</t>
  </si>
  <si>
    <t>Valuation allowance</t>
  </si>
  <si>
    <t>29.00%</t>
  </si>
  <si>
    <t>26.00%</t>
  </si>
  <si>
    <t>(14.00%)</t>
  </si>
  <si>
    <t>Net</t>
  </si>
  <si>
    <t>(37.00%)</t>
  </si>
  <si>
    <t>Accrual for interest and penalties</t>
  </si>
  <si>
    <t>Accrual for uncertain tax positions</t>
  </si>
  <si>
    <t>Current federal and state tax expense (benefit)</t>
  </si>
  <si>
    <t>Income Taxes - Deferred and Valuation (Details) - USD ($) $ in Thousands</t>
  </si>
  <si>
    <t>Deferred tax assets</t>
  </si>
  <si>
    <t>Intellectual property</t>
  </si>
  <si>
    <t>Amortization/depreciation</t>
  </si>
  <si>
    <t>Research tax credit</t>
  </si>
  <si>
    <t>Net operating loss carry forwards</t>
  </si>
  <si>
    <t>Deferred reimbursement</t>
  </si>
  <si>
    <t>Non-cash stock issue</t>
  </si>
  <si>
    <t>Interest carry forward limitation</t>
  </si>
  <si>
    <t>Gross deferred tax assets</t>
  </si>
  <si>
    <t>Deferred tax liabilities</t>
  </si>
  <si>
    <t>Business acquisition</t>
  </si>
  <si>
    <t>Royalty payable</t>
  </si>
  <si>
    <t>Advanced R&amp;D payments</t>
  </si>
  <si>
    <t>Total net deferred tax assets</t>
  </si>
  <si>
    <t>Less: valuation allowance</t>
  </si>
  <si>
    <t>Net deferred tax liability</t>
  </si>
  <si>
    <t>Increase in the valuation allowance</t>
  </si>
  <si>
    <t>Income Taxes - Loss Carryforwards (Details) $ in Millions</t>
  </si>
  <si>
    <t>Research and experimentation tax credit carryforward</t>
  </si>
  <si>
    <t>Operating Loss Carryforwards [Line Items]</t>
  </si>
  <si>
    <t>Tax credit carryforward amount</t>
  </si>
  <si>
    <t>Orphan drug tax credit carryforwards</t>
  </si>
  <si>
    <t>Amount of net operating loss carry forwards</t>
  </si>
  <si>
    <t>Collaborative Agreements (Details)</t>
  </si>
  <si>
    <t>Oct. 31, 2018USD ($)</t>
  </si>
  <si>
    <t>Nov. 30, 2013USD ($)</t>
  </si>
  <si>
    <t>Sep. 30, 2019USD ($)</t>
  </si>
  <si>
    <t>Jun. 30, 2019USD ($)</t>
  </si>
  <si>
    <t>Jun. 30, 2018USD ($)</t>
  </si>
  <si>
    <t>Mar. 31, 2018USD ($)</t>
  </si>
  <si>
    <t>Revenue recognized</t>
  </si>
  <si>
    <t>Collaborative Arrangements</t>
  </si>
  <si>
    <t>Conditional aggregate payments per indication</t>
  </si>
  <si>
    <t>Collaboration Agreement, Discovery Program Fee</t>
  </si>
  <si>
    <t>Payments for collaborative agreement</t>
  </si>
  <si>
    <t>Collaborative Arrangements | GSK</t>
  </si>
  <si>
    <t>Accrued payments for collaborative arrangement</t>
  </si>
  <si>
    <t>Revised Agreement | GSK</t>
  </si>
  <si>
    <t>Upfront payment received</t>
  </si>
  <si>
    <t>Potential milestone payments upon achievement of post-approval and sales-based milestones</t>
  </si>
  <si>
    <t>Number of major markets outside the U.S. from whom parties to contractual arrangement is eligible to receive post-approval and sales-based milestones</t>
  </si>
  <si>
    <t>Basic and Diluted Net Loss per Common Share (Details) - USD ($) $ in Thousands</t>
  </si>
  <si>
    <t>Numerator:</t>
  </si>
  <si>
    <t>Denominator:</t>
  </si>
  <si>
    <t>Antidilutive securities</t>
  </si>
  <si>
    <t>Antidilutive securities excluded from computation of diluted earnings per share (in shares)</t>
  </si>
  <si>
    <t>Convertible debt</t>
  </si>
  <si>
    <t>Outstanding warrants, convertible to common stock</t>
  </si>
  <si>
    <t>Vested restricted stock units, unissued</t>
  </si>
  <si>
    <t>Selected Quarterly Financial Data (Unaudited) (Details) - USD ($) $ / shares in Units, $ in Thousands</t>
  </si>
  <si>
    <t>Selected Quarterly Financial Data</t>
  </si>
  <si>
    <t>Basic and diluted net loss per common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47432201</v>
      </c>
    </row>
    <row r="30" spans="1:4">
      <c r="A30" s="4" t="s">
        <v>52</v>
      </c>
      <c r="C30" s="6" t="n">
        <v>257244659</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29</v>
      </c>
    </row>
    <row r="4" spans="1:2">
      <c r="A4" s="4" t="s">
        <v>70</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42837</v>
      </c>
      <c r="C3" s="5" t="n">
        <v>79749</v>
      </c>
    </row>
    <row r="4" spans="1:3">
      <c r="A4" s="4" t="s">
        <v>68</v>
      </c>
      <c r="B4" s="6" t="n">
        <v>309903</v>
      </c>
      <c r="C4" s="6" t="n">
        <v>424403</v>
      </c>
    </row>
    <row r="5" spans="1:3">
      <c r="A5" s="4" t="s">
        <v>69</v>
      </c>
      <c r="B5" s="6" t="n">
        <v>33284</v>
      </c>
      <c r="C5" s="6" t="n">
        <v>21962</v>
      </c>
    </row>
    <row r="6" spans="1:3">
      <c r="A6" s="4" t="s">
        <v>70</v>
      </c>
      <c r="B6" s="6" t="n">
        <v>14041</v>
      </c>
      <c r="C6" s="6" t="n">
        <v>8390</v>
      </c>
    </row>
    <row r="7" spans="1:3">
      <c r="A7" s="4" t="s">
        <v>71</v>
      </c>
      <c r="B7" s="6" t="n">
        <v>20008</v>
      </c>
      <c r="C7" s="6" t="n">
        <v>16592</v>
      </c>
    </row>
    <row r="8" spans="1:3">
      <c r="A8" s="4" t="s">
        <v>72</v>
      </c>
      <c r="B8" s="6" t="n">
        <v>520073</v>
      </c>
      <c r="C8" s="6" t="n">
        <v>551096</v>
      </c>
    </row>
    <row r="9" spans="1:3">
      <c r="A9" s="4" t="s">
        <v>73</v>
      </c>
      <c r="B9" s="6" t="n">
        <v>33315</v>
      </c>
    </row>
    <row r="10" spans="1:3">
      <c r="A10" s="4" t="s">
        <v>74</v>
      </c>
      <c r="B10" s="6" t="n">
        <v>47705</v>
      </c>
      <c r="C10" s="6" t="n">
        <v>11375</v>
      </c>
    </row>
    <row r="11" spans="1:3">
      <c r="A11" s="4" t="s">
        <v>75</v>
      </c>
      <c r="B11" s="6" t="n">
        <v>23000</v>
      </c>
      <c r="C11" s="6" t="n">
        <v>23000</v>
      </c>
    </row>
    <row r="12" spans="1:3">
      <c r="A12" s="4" t="s">
        <v>76</v>
      </c>
      <c r="B12" s="6" t="n">
        <v>197797</v>
      </c>
      <c r="C12" s="6" t="n">
        <v>197797</v>
      </c>
    </row>
    <row r="13" spans="1:3">
      <c r="A13" s="4" t="s">
        <v>77</v>
      </c>
      <c r="B13" s="6" t="n">
        <v>28317</v>
      </c>
      <c r="C13" s="6" t="n">
        <v>6683</v>
      </c>
    </row>
    <row r="14" spans="1:3">
      <c r="A14" s="4" t="s">
        <v>78</v>
      </c>
      <c r="B14" s="6" t="n">
        <v>850207</v>
      </c>
      <c r="C14" s="6" t="n">
        <v>789951</v>
      </c>
    </row>
    <row r="15" spans="1:3">
      <c r="A15" s="3" t="s">
        <v>79</v>
      </c>
    </row>
    <row r="16" spans="1:3">
      <c r="A16" s="4" t="s">
        <v>80</v>
      </c>
      <c r="B16" s="6" t="n">
        <v>120373</v>
      </c>
      <c r="C16" s="6" t="n">
        <v>80625</v>
      </c>
    </row>
    <row r="17" spans="1:3">
      <c r="A17" s="4" t="s">
        <v>81</v>
      </c>
      <c r="B17" s="6" t="n">
        <v>1250</v>
      </c>
      <c r="C17" s="6" t="n">
        <v>5500</v>
      </c>
    </row>
    <row r="18" spans="1:3">
      <c r="A18" s="4" t="s">
        <v>82</v>
      </c>
      <c r="B18" s="6" t="n">
        <v>7189</v>
      </c>
    </row>
    <row r="19" spans="1:3">
      <c r="A19" s="4" t="s">
        <v>83</v>
      </c>
      <c r="B19" s="6" t="n">
        <v>128812</v>
      </c>
      <c r="C19" s="6" t="n">
        <v>86125</v>
      </c>
    </row>
    <row r="20" spans="1:3">
      <c r="A20" s="4" t="s">
        <v>81</v>
      </c>
      <c r="B20" s="6" t="n">
        <v>8906</v>
      </c>
      <c r="C20" s="6" t="n">
        <v>10156</v>
      </c>
    </row>
    <row r="21" spans="1:3">
      <c r="A21" s="4" t="s">
        <v>84</v>
      </c>
      <c r="B21" s="6" t="n">
        <v>2131</v>
      </c>
      <c r="C21" s="6" t="n">
        <v>175006</v>
      </c>
    </row>
    <row r="22" spans="1:3">
      <c r="A22" s="4" t="s">
        <v>85</v>
      </c>
      <c r="B22" s="6" t="n">
        <v>147374</v>
      </c>
      <c r="C22" s="6" t="n">
        <v>146734</v>
      </c>
    </row>
    <row r="23" spans="1:3">
      <c r="A23" s="4" t="s">
        <v>86</v>
      </c>
      <c r="B23" s="6" t="n">
        <v>22681</v>
      </c>
      <c r="C23" s="6" t="n">
        <v>19700</v>
      </c>
    </row>
    <row r="24" spans="1:3">
      <c r="A24" s="4" t="s">
        <v>87</v>
      </c>
      <c r="B24" s="6" t="n">
        <v>5051</v>
      </c>
      <c r="C24" s="6" t="n">
        <v>6465</v>
      </c>
    </row>
    <row r="25" spans="1:3">
      <c r="A25" s="4" t="s">
        <v>82</v>
      </c>
      <c r="B25" s="6" t="n">
        <v>53531</v>
      </c>
    </row>
    <row r="26" spans="1:3">
      <c r="A26" s="4" t="s">
        <v>88</v>
      </c>
      <c r="B26" s="6" t="n">
        <v>5296</v>
      </c>
      <c r="C26" s="6" t="n">
        <v>2853</v>
      </c>
    </row>
    <row r="27" spans="1:3">
      <c r="A27" s="4" t="s">
        <v>89</v>
      </c>
      <c r="B27" s="6" t="n">
        <v>373782</v>
      </c>
      <c r="C27" s="6" t="n">
        <v>447039</v>
      </c>
    </row>
    <row r="28" spans="1:3">
      <c r="A28" s="4" t="s">
        <v>90</v>
      </c>
      <c r="B28" s="4" t="s">
        <v>91</v>
      </c>
      <c r="C28" s="4" t="s">
        <v>91</v>
      </c>
    </row>
    <row r="29" spans="1:3">
      <c r="A29" s="3" t="s">
        <v>92</v>
      </c>
    </row>
    <row r="30" spans="1:3">
      <c r="A30" s="4" t="s">
        <v>93</v>
      </c>
      <c r="B30" s="6" t="n">
        <v>2598</v>
      </c>
      <c r="C30" s="6" t="n">
        <v>1942</v>
      </c>
    </row>
    <row r="31" spans="1:3">
      <c r="A31" s="4" t="s">
        <v>94</v>
      </c>
      <c r="B31" s="6" t="n">
        <v>2227225</v>
      </c>
      <c r="C31" s="6" t="n">
        <v>1740061</v>
      </c>
    </row>
    <row r="32" spans="1:3">
      <c r="A32" s="3" t="s">
        <v>95</v>
      </c>
    </row>
    <row r="33" spans="1:3">
      <c r="A33" s="4" t="s">
        <v>96</v>
      </c>
      <c r="B33" s="6" t="n">
        <v>2785</v>
      </c>
      <c r="C33" s="6" t="n">
        <v>495</v>
      </c>
    </row>
    <row r="34" spans="1:3">
      <c r="A34" s="4" t="s">
        <v>97</v>
      </c>
      <c r="B34" s="6" t="n">
        <v>40</v>
      </c>
      <c r="C34" s="6" t="n">
        <v>-427</v>
      </c>
    </row>
    <row r="35" spans="1:3">
      <c r="A35" s="4" t="s">
        <v>98</v>
      </c>
      <c r="B35" s="6" t="n">
        <v>12387</v>
      </c>
      <c r="C35" s="6" t="n">
        <v>13063</v>
      </c>
    </row>
    <row r="36" spans="1:3">
      <c r="A36" s="4" t="s">
        <v>99</v>
      </c>
      <c r="B36" s="6" t="n">
        <v>-1768610</v>
      </c>
      <c r="C36" s="6" t="n">
        <v>-1412222</v>
      </c>
    </row>
    <row r="37" spans="1:3">
      <c r="A37" s="4" t="s">
        <v>100</v>
      </c>
      <c r="B37" s="6" t="n">
        <v>476425</v>
      </c>
      <c r="C37" s="6" t="n">
        <v>342912</v>
      </c>
    </row>
    <row r="38" spans="1:3">
      <c r="A38" s="4" t="s">
        <v>101</v>
      </c>
      <c r="B38" s="5" t="n">
        <v>850207</v>
      </c>
      <c r="C38" s="5" t="n">
        <v>78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row r="6" spans="1:2">
      <c r="A6" s="4" t="s">
        <v>268</v>
      </c>
      <c r="B6" s="4" t="s">
        <v>269</v>
      </c>
    </row>
    <row r="7" spans="1:2">
      <c r="A7" s="4" t="s">
        <v>270</v>
      </c>
      <c r="B7" s="4" t="s">
        <v>270</v>
      </c>
    </row>
    <row r="8" spans="1:2">
      <c r="A8" s="4" t="s">
        <v>226</v>
      </c>
      <c r="B8" s="4" t="s">
        <v>271</v>
      </c>
    </row>
    <row r="9" spans="1:2">
      <c r="A9" s="4" t="s">
        <v>272</v>
      </c>
      <c r="B9" s="4" t="s">
        <v>273</v>
      </c>
    </row>
    <row r="10" spans="1:2">
      <c r="A10" s="4" t="s">
        <v>231</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52</v>
      </c>
      <c r="B17" s="4" t="s">
        <v>287</v>
      </c>
    </row>
    <row r="18" spans="1:2">
      <c r="A18" s="4" t="s">
        <v>288</v>
      </c>
      <c r="B18" s="4" t="s">
        <v>289</v>
      </c>
    </row>
    <row r="19" spans="1:2">
      <c r="A19" s="4" t="s">
        <v>24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3</v>
      </c>
    </row>
    <row r="27" spans="1:2">
      <c r="A27" s="4" t="s">
        <v>304</v>
      </c>
      <c r="B2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5</v>
      </c>
    </row>
    <row r="2" spans="1:3">
      <c r="A2" s="3" t="s">
        <v>103</v>
      </c>
    </row>
    <row r="3" spans="1:3">
      <c r="A3" s="4" t="s">
        <v>104</v>
      </c>
      <c r="B3" s="5" t="n">
        <v>5342</v>
      </c>
      <c r="C3" s="5" t="n">
        <v>0</v>
      </c>
    </row>
    <row r="4" spans="1:3">
      <c r="A4" s="4" t="s">
        <v>105</v>
      </c>
      <c r="B4" s="5" t="n">
        <v>17604</v>
      </c>
      <c r="C4" s="5" t="n">
        <v>15671</v>
      </c>
    </row>
    <row r="5" spans="1:3">
      <c r="A5" s="4" t="s">
        <v>106</v>
      </c>
      <c r="B5" s="7" t="n">
        <v>0.01</v>
      </c>
      <c r="C5" s="7" t="n">
        <v>0.01</v>
      </c>
    </row>
    <row r="6" spans="1:3">
      <c r="A6" s="4" t="s">
        <v>107</v>
      </c>
      <c r="B6" s="6" t="n">
        <v>500000000</v>
      </c>
      <c r="C6" s="6" t="n">
        <v>500000000</v>
      </c>
    </row>
    <row r="7" spans="1:3">
      <c r="A7" s="4" t="s">
        <v>108</v>
      </c>
      <c r="B7" s="6" t="n">
        <v>255417869</v>
      </c>
      <c r="C7" s="6" t="n">
        <v>189383924</v>
      </c>
    </row>
    <row r="8" spans="1:3">
      <c r="A8" s="4" t="s">
        <v>109</v>
      </c>
      <c r="B8" s="6" t="n">
        <v>255417869</v>
      </c>
      <c r="C8" s="6" t="n">
        <v>18938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3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5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61</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5" t="n">
        <v>182237</v>
      </c>
      <c r="C4" s="5" t="n">
        <v>91245</v>
      </c>
      <c r="D4" s="5" t="n">
        <v>36930</v>
      </c>
    </row>
    <row r="5" spans="1:4">
      <c r="A5" s="4" t="s">
        <v>114</v>
      </c>
      <c r="B5" s="6" t="n">
        <v>21963</v>
      </c>
      <c r="C5" s="6" t="n">
        <v>14404</v>
      </c>
      <c r="D5" s="6" t="n">
        <v>6236</v>
      </c>
    </row>
    <row r="6" spans="1:4">
      <c r="A6" s="4" t="s">
        <v>115</v>
      </c>
      <c r="B6" s="6" t="n">
        <v>160274</v>
      </c>
      <c r="C6" s="6" t="n">
        <v>76841</v>
      </c>
      <c r="D6" s="6" t="n">
        <v>30694</v>
      </c>
    </row>
    <row r="7" spans="1:4">
      <c r="A7" s="3" t="s">
        <v>116</v>
      </c>
    </row>
    <row r="8" spans="1:4">
      <c r="A8" s="4" t="s">
        <v>117</v>
      </c>
      <c r="B8" s="6" t="n">
        <v>286378</v>
      </c>
      <c r="C8" s="6" t="n">
        <v>270902</v>
      </c>
      <c r="D8" s="6" t="n">
        <v>149310</v>
      </c>
    </row>
    <row r="9" spans="1:4">
      <c r="A9" s="4" t="s">
        <v>118</v>
      </c>
      <c r="B9" s="6" t="n">
        <v>169861</v>
      </c>
      <c r="C9" s="6" t="n">
        <v>127200</v>
      </c>
      <c r="D9" s="6" t="n">
        <v>88671</v>
      </c>
    </row>
    <row r="10" spans="1:4">
      <c r="A10" s="4" t="s">
        <v>119</v>
      </c>
      <c r="B10" s="6" t="n">
        <v>3297</v>
      </c>
      <c r="C10" s="6" t="n">
        <v>3300</v>
      </c>
      <c r="D10" s="6" t="n">
        <v>-234322</v>
      </c>
    </row>
    <row r="11" spans="1:4">
      <c r="A11" s="4" t="s">
        <v>120</v>
      </c>
      <c r="B11" s="6" t="n">
        <v>0</v>
      </c>
      <c r="C11" s="6" t="n">
        <v>0</v>
      </c>
      <c r="D11" s="6" t="n">
        <v>465427</v>
      </c>
    </row>
    <row r="12" spans="1:4">
      <c r="A12" s="4" t="s">
        <v>121</v>
      </c>
      <c r="B12" s="6" t="n">
        <v>4775</v>
      </c>
      <c r="C12" s="6" t="n">
        <v>4216</v>
      </c>
      <c r="D12" s="6" t="n">
        <v>3593</v>
      </c>
    </row>
    <row r="13" spans="1:4">
      <c r="A13" s="4" t="s">
        <v>122</v>
      </c>
      <c r="B13" s="6" t="n">
        <v>464311</v>
      </c>
      <c r="C13" s="6" t="n">
        <v>405618</v>
      </c>
      <c r="D13" s="6" t="n">
        <v>472679</v>
      </c>
    </row>
    <row r="14" spans="1:4">
      <c r="A14" s="4" t="s">
        <v>123</v>
      </c>
      <c r="B14" s="6" t="n">
        <v>-304037</v>
      </c>
      <c r="C14" s="6" t="n">
        <v>-328777</v>
      </c>
      <c r="D14" s="6" t="n">
        <v>-441985</v>
      </c>
    </row>
    <row r="15" spans="1:4">
      <c r="A15" s="3" t="s">
        <v>124</v>
      </c>
    </row>
    <row r="16" spans="1:4">
      <c r="A16" s="4" t="s">
        <v>125</v>
      </c>
      <c r="B16" s="6" t="n">
        <v>10249</v>
      </c>
      <c r="C16" s="6" t="n">
        <v>10461</v>
      </c>
      <c r="D16" s="6" t="n">
        <v>4096</v>
      </c>
    </row>
    <row r="17" spans="1:4">
      <c r="A17" s="4" t="s">
        <v>126</v>
      </c>
      <c r="B17" s="6" t="n">
        <v>-18872</v>
      </c>
      <c r="C17" s="6" t="n">
        <v>-22402</v>
      </c>
      <c r="D17" s="6" t="n">
        <v>-17240</v>
      </c>
    </row>
    <row r="18" spans="1:4">
      <c r="A18" s="4" t="s">
        <v>127</v>
      </c>
      <c r="B18" s="6" t="n">
        <v>-40624</v>
      </c>
      <c r="C18" s="6" t="n">
        <v>0</v>
      </c>
      <c r="D18" s="6" t="n">
        <v>0</v>
      </c>
    </row>
    <row r="19" spans="1:4">
      <c r="A19" s="4" t="s">
        <v>128</v>
      </c>
      <c r="B19" s="6" t="n">
        <v>0</v>
      </c>
      <c r="C19" s="6" t="n">
        <v>-2739</v>
      </c>
      <c r="D19" s="6" t="n">
        <v>0</v>
      </c>
    </row>
    <row r="20" spans="1:4">
      <c r="A20" s="4" t="s">
        <v>129</v>
      </c>
      <c r="B20" s="6" t="n">
        <v>-2626</v>
      </c>
      <c r="C20" s="6" t="n">
        <v>-5632</v>
      </c>
      <c r="D20" s="6" t="n">
        <v>6008</v>
      </c>
    </row>
    <row r="21" spans="1:4">
      <c r="A21" s="4" t="s">
        <v>130</v>
      </c>
      <c r="B21" s="6" t="n">
        <v>-355910</v>
      </c>
      <c r="C21" s="6" t="n">
        <v>-349089</v>
      </c>
      <c r="D21" s="6" t="n">
        <v>-449121</v>
      </c>
    </row>
    <row r="22" spans="1:4">
      <c r="A22" s="4" t="s">
        <v>131</v>
      </c>
      <c r="B22" s="6" t="n">
        <v>-478</v>
      </c>
      <c r="C22" s="6" t="n">
        <v>94</v>
      </c>
      <c r="D22" s="6" t="n">
        <v>165119</v>
      </c>
    </row>
    <row r="23" spans="1:4">
      <c r="A23" s="4" t="s">
        <v>132</v>
      </c>
      <c r="B23" s="5" t="n">
        <v>-356388</v>
      </c>
      <c r="C23" s="5" t="n">
        <v>-348995</v>
      </c>
      <c r="D23" s="5" t="n">
        <v>-284002</v>
      </c>
    </row>
    <row r="24" spans="1:4">
      <c r="A24" s="4" t="s">
        <v>133</v>
      </c>
      <c r="B24" s="7" t="n">
        <v>-1.48</v>
      </c>
      <c r="C24" s="7" t="n">
        <v>-1.88</v>
      </c>
      <c r="D24" s="7" t="n">
        <v>-1.85</v>
      </c>
    </row>
    <row r="25" spans="1:4">
      <c r="A25" s="4" t="s">
        <v>134</v>
      </c>
      <c r="B25" s="6" t="n">
        <v>240421001</v>
      </c>
      <c r="C25" s="6" t="n">
        <v>185790021</v>
      </c>
      <c r="D25" s="6" t="n">
        <v>153355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73</v>
      </c>
      <c r="B1" s="2" t="s">
        <v>374</v>
      </c>
      <c r="C1" s="2" t="s">
        <v>375</v>
      </c>
      <c r="D1" s="2" t="s">
        <v>1</v>
      </c>
    </row>
    <row r="2" spans="1:7">
      <c r="B2" s="2" t="s">
        <v>376</v>
      </c>
      <c r="C2" s="2" t="s">
        <v>4</v>
      </c>
      <c r="D2" s="2" t="s">
        <v>2</v>
      </c>
      <c r="E2" s="2" t="s">
        <v>65</v>
      </c>
      <c r="F2" s="2" t="s">
        <v>111</v>
      </c>
      <c r="G2" s="2" t="s">
        <v>377</v>
      </c>
    </row>
    <row r="3" spans="1:7">
      <c r="A3" s="3" t="s">
        <v>378</v>
      </c>
    </row>
    <row r="4" spans="1:7">
      <c r="A4" s="4" t="s">
        <v>157</v>
      </c>
      <c r="B4" s="8" t="n">
        <v>21.1</v>
      </c>
      <c r="C4" s="8" t="n">
        <v>18.7</v>
      </c>
    </row>
    <row r="5" spans="1:7">
      <c r="A5" s="4" t="s">
        <v>196</v>
      </c>
      <c r="B5" s="5" t="n">
        <v>243000</v>
      </c>
      <c r="C5" s="5" t="n">
        <v>189000</v>
      </c>
      <c r="D5" s="5" t="n">
        <v>188994</v>
      </c>
      <c r="E5" s="5" t="n">
        <v>294584</v>
      </c>
      <c r="F5" s="5" t="n">
        <v>243037</v>
      </c>
    </row>
    <row r="6" spans="1:7">
      <c r="A6" s="4" t="s">
        <v>379</v>
      </c>
      <c r="C6" s="5" t="n">
        <v>247200</v>
      </c>
      <c r="D6" s="5" t="n">
        <v>247200</v>
      </c>
    </row>
    <row r="7" spans="1:7">
      <c r="A7" s="4" t="s">
        <v>380</v>
      </c>
      <c r="C7" s="6" t="n">
        <v>44</v>
      </c>
      <c r="D7" s="6" t="n">
        <v>44</v>
      </c>
    </row>
    <row r="8" spans="1:7">
      <c r="A8" s="4" t="s">
        <v>106</v>
      </c>
      <c r="C8" s="7" t="n">
        <v>0.01</v>
      </c>
      <c r="D8" s="7" t="n">
        <v>0.01</v>
      </c>
      <c r="E8" s="7" t="n">
        <v>0.01</v>
      </c>
      <c r="G8" s="7" t="n">
        <v>0.01</v>
      </c>
    </row>
    <row r="9" spans="1:7">
      <c r="A9" s="4" t="s">
        <v>99</v>
      </c>
      <c r="D9" s="5" t="n">
        <v>-1768610</v>
      </c>
      <c r="E9" s="5" t="n">
        <v>-1412222</v>
      </c>
    </row>
    <row r="10" spans="1:7">
      <c r="A10" s="4" t="s">
        <v>381</v>
      </c>
    </row>
    <row r="11" spans="1:7">
      <c r="A11" s="3" t="s">
        <v>378</v>
      </c>
    </row>
    <row r="12" spans="1:7">
      <c r="A12" s="4" t="s">
        <v>382</v>
      </c>
      <c r="C12" s="7" t="n">
        <v>10.75</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218</v>
      </c>
    </row>
    <row r="3" spans="1:2">
      <c r="A3" s="4" t="s">
        <v>385</v>
      </c>
      <c r="B3" s="9"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86</v>
      </c>
      <c r="B1" s="2" t="s">
        <v>1</v>
      </c>
    </row>
    <row r="2" spans="1:2">
      <c r="B2" s="2" t="s">
        <v>2</v>
      </c>
    </row>
    <row r="3" spans="1:2">
      <c r="A3" s="4" t="s">
        <v>387</v>
      </c>
    </row>
    <row r="4" spans="1:2">
      <c r="A4" s="3" t="s">
        <v>231</v>
      </c>
    </row>
    <row r="5" spans="1:2">
      <c r="A5" s="4" t="s">
        <v>388</v>
      </c>
      <c r="B5" s="4" t="s">
        <v>389</v>
      </c>
    </row>
    <row r="6" spans="1:2">
      <c r="A6" s="4" t="s">
        <v>390</v>
      </c>
    </row>
    <row r="7" spans="1:2">
      <c r="A7" s="3" t="s">
        <v>231</v>
      </c>
    </row>
    <row r="8" spans="1:2">
      <c r="A8" s="4" t="s">
        <v>388</v>
      </c>
      <c r="B8"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75</v>
      </c>
      <c r="J1" s="2" t="s">
        <v>1</v>
      </c>
    </row>
    <row r="2" spans="1:12">
      <c r="B2" s="2" t="s">
        <v>2</v>
      </c>
      <c r="C2" s="2" t="s">
        <v>393</v>
      </c>
      <c r="D2" s="2" t="s">
        <v>4</v>
      </c>
      <c r="E2" s="2" t="s">
        <v>394</v>
      </c>
      <c r="F2" s="2" t="s">
        <v>65</v>
      </c>
      <c r="G2" s="2" t="s">
        <v>395</v>
      </c>
      <c r="H2" s="2" t="s">
        <v>377</v>
      </c>
      <c r="I2" s="2" t="s">
        <v>396</v>
      </c>
      <c r="J2" s="2" t="s">
        <v>2</v>
      </c>
      <c r="K2" s="2" t="s">
        <v>65</v>
      </c>
      <c r="L2" s="2" t="s">
        <v>111</v>
      </c>
    </row>
    <row r="3" spans="1:12">
      <c r="A3" s="3" t="s">
        <v>397</v>
      </c>
    </row>
    <row r="4" spans="1:12">
      <c r="A4" s="4" t="s">
        <v>113</v>
      </c>
      <c r="B4" s="5" t="n">
        <v>55293</v>
      </c>
      <c r="C4" s="5" t="n">
        <v>48768</v>
      </c>
      <c r="D4" s="5" t="n">
        <v>44130</v>
      </c>
      <c r="E4" s="5" t="n">
        <v>34046</v>
      </c>
      <c r="F4" s="5" t="n">
        <v>32644</v>
      </c>
      <c r="G4" s="5" t="n">
        <v>20596</v>
      </c>
      <c r="H4" s="5" t="n">
        <v>21309</v>
      </c>
      <c r="I4" s="5" t="n">
        <v>16696</v>
      </c>
      <c r="J4" s="5" t="n">
        <v>182237</v>
      </c>
      <c r="K4" s="5" t="n">
        <v>91245</v>
      </c>
      <c r="L4" s="5" t="n">
        <v>36930</v>
      </c>
    </row>
    <row r="5" spans="1:12">
      <c r="A5" s="4" t="s">
        <v>398</v>
      </c>
    </row>
    <row r="6" spans="1:12">
      <c r="A6" s="3" t="s">
        <v>397</v>
      </c>
    </row>
    <row r="7" spans="1:12">
      <c r="A7" s="4" t="s">
        <v>113</v>
      </c>
      <c r="J7" s="6" t="n">
        <v>52478</v>
      </c>
      <c r="K7" s="6" t="n">
        <v>7223</v>
      </c>
    </row>
    <row r="8" spans="1:12">
      <c r="A8" s="4" t="s">
        <v>399</v>
      </c>
    </row>
    <row r="9" spans="1:12">
      <c r="A9" s="3" t="s">
        <v>397</v>
      </c>
    </row>
    <row r="10" spans="1:12">
      <c r="A10" s="4" t="s">
        <v>113</v>
      </c>
      <c r="J10" s="5" t="n">
        <v>129759</v>
      </c>
      <c r="K10" s="5" t="n">
        <v>84022</v>
      </c>
    </row>
    <row r="11" spans="1:12">
      <c r="A11" s="4" t="s">
        <v>400</v>
      </c>
    </row>
    <row r="12" spans="1:12">
      <c r="A12" s="3" t="s">
        <v>397</v>
      </c>
    </row>
    <row r="13" spans="1:12">
      <c r="A13" s="4" t="s">
        <v>401</v>
      </c>
      <c r="J13" s="4" t="s">
        <v>402</v>
      </c>
    </row>
    <row r="14" spans="1:12">
      <c r="A14" s="4" t="s">
        <v>403</v>
      </c>
    </row>
    <row r="15" spans="1:12">
      <c r="A15" s="3" t="s">
        <v>397</v>
      </c>
    </row>
    <row r="16" spans="1:12">
      <c r="A16" s="4" t="s">
        <v>401</v>
      </c>
      <c r="J16" s="4" t="s">
        <v>40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293</v>
      </c>
    </row>
    <row r="3" spans="1:2">
      <c r="A3" s="4" t="s">
        <v>407</v>
      </c>
      <c r="B3"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08</v>
      </c>
      <c r="B1" s="2" t="s">
        <v>1</v>
      </c>
    </row>
    <row r="2" spans="1:2">
      <c r="B2" s="2" t="s">
        <v>409</v>
      </c>
    </row>
    <row r="3" spans="1:2">
      <c r="A3" s="3" t="s">
        <v>218</v>
      </c>
    </row>
    <row r="4" spans="1:2">
      <c r="A4" s="4" t="s">
        <v>410</v>
      </c>
      <c r="B4" s="6" t="n">
        <v>1</v>
      </c>
    </row>
    <row r="5" spans="1:2">
      <c r="A5" s="4" t="s">
        <v>411</v>
      </c>
      <c r="B5"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13</v>
      </c>
    </row>
    <row r="2" spans="1:3">
      <c r="A2" s="3" t="s">
        <v>414</v>
      </c>
    </row>
    <row r="3" spans="1:3">
      <c r="A3" s="4" t="s">
        <v>415</v>
      </c>
      <c r="B3" s="5" t="n">
        <v>60720</v>
      </c>
    </row>
    <row r="4" spans="1:3">
      <c r="A4" s="4" t="s">
        <v>416</v>
      </c>
      <c r="B4" s="5" t="n">
        <v>33315</v>
      </c>
    </row>
    <row r="5" spans="1:3">
      <c r="A5" s="4" t="s">
        <v>417</v>
      </c>
    </row>
    <row r="6" spans="1:3">
      <c r="A6" s="3" t="s">
        <v>414</v>
      </c>
    </row>
    <row r="7" spans="1:3">
      <c r="A7" s="4" t="s">
        <v>415</v>
      </c>
      <c r="C7" s="5" t="n">
        <v>17600</v>
      </c>
    </row>
    <row r="8" spans="1:3">
      <c r="A8" s="4" t="s">
        <v>416</v>
      </c>
      <c r="C8" s="5" t="n">
        <v>17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7"/>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418</v>
      </c>
      <c r="B1" s="2" t="s">
        <v>374</v>
      </c>
      <c r="E1" s="2" t="s">
        <v>375</v>
      </c>
      <c r="H1" s="2" t="s">
        <v>1</v>
      </c>
    </row>
    <row r="2" spans="1:11">
      <c r="B2" s="2" t="s">
        <v>419</v>
      </c>
      <c r="C2" s="2" t="s">
        <v>420</v>
      </c>
      <c r="D2" s="2" t="s">
        <v>421</v>
      </c>
      <c r="E2" s="2" t="s">
        <v>422</v>
      </c>
      <c r="F2" s="2" t="s">
        <v>423</v>
      </c>
      <c r="G2" s="2" t="s">
        <v>424</v>
      </c>
      <c r="H2" s="2" t="s">
        <v>384</v>
      </c>
      <c r="I2" s="2" t="s">
        <v>425</v>
      </c>
      <c r="J2" s="2" t="s">
        <v>426</v>
      </c>
      <c r="K2" s="2" t="s">
        <v>427</v>
      </c>
    </row>
    <row r="3" spans="1:11">
      <c r="A3" s="3" t="s">
        <v>220</v>
      </c>
    </row>
    <row r="4" spans="1:11">
      <c r="A4" s="4" t="s">
        <v>428</v>
      </c>
      <c r="B4" s="6" t="n">
        <v>10</v>
      </c>
    </row>
    <row r="5" spans="1:11">
      <c r="A5" s="4" t="s">
        <v>429</v>
      </c>
      <c r="E5" s="5" t="n">
        <v>9000</v>
      </c>
    </row>
    <row r="6" spans="1:11">
      <c r="A6" s="4" t="s">
        <v>120</v>
      </c>
      <c r="H6" s="5" t="n">
        <v>0</v>
      </c>
      <c r="I6" s="5" t="n">
        <v>0</v>
      </c>
      <c r="J6" s="5" t="n">
        <v>465427</v>
      </c>
    </row>
    <row r="7" spans="1:11">
      <c r="A7" s="4" t="s">
        <v>119</v>
      </c>
      <c r="H7" s="6" t="n">
        <v>3297</v>
      </c>
      <c r="I7" s="6" t="n">
        <v>3300</v>
      </c>
      <c r="J7" s="6" t="n">
        <v>-234322</v>
      </c>
    </row>
    <row r="8" spans="1:11">
      <c r="A8" s="4" t="s">
        <v>86</v>
      </c>
      <c r="H8" s="6" t="n">
        <v>22681</v>
      </c>
      <c r="I8" s="6" t="n">
        <v>19700</v>
      </c>
    </row>
    <row r="9" spans="1:11">
      <c r="A9" s="4" t="s">
        <v>430</v>
      </c>
    </row>
    <row r="10" spans="1:11">
      <c r="A10" s="3" t="s">
        <v>220</v>
      </c>
    </row>
    <row r="11" spans="1:11">
      <c r="A11" s="4" t="s">
        <v>429</v>
      </c>
      <c r="E11" s="5" t="n">
        <v>9000</v>
      </c>
    </row>
    <row r="12" spans="1:11">
      <c r="A12" s="4" t="s">
        <v>431</v>
      </c>
    </row>
    <row r="13" spans="1:11">
      <c r="A13" s="3" t="s">
        <v>220</v>
      </c>
    </row>
    <row r="14" spans="1:11">
      <c r="A14" s="4" t="s">
        <v>120</v>
      </c>
      <c r="J14" s="6" t="n">
        <v>1700</v>
      </c>
    </row>
    <row r="15" spans="1:11">
      <c r="A15" s="4" t="s">
        <v>432</v>
      </c>
    </row>
    <row r="16" spans="1:11">
      <c r="A16" s="3" t="s">
        <v>220</v>
      </c>
    </row>
    <row r="17" spans="1:11">
      <c r="A17" s="4" t="s">
        <v>433</v>
      </c>
      <c r="D17" s="5" t="n">
        <v>6500</v>
      </c>
    </row>
    <row r="18" spans="1:11">
      <c r="A18" s="4" t="s">
        <v>434</v>
      </c>
      <c r="D18" s="6" t="n">
        <v>1800</v>
      </c>
    </row>
    <row r="19" spans="1:11">
      <c r="A19" s="4" t="s">
        <v>435</v>
      </c>
      <c r="D19" s="5" t="n">
        <v>89500</v>
      </c>
    </row>
    <row r="20" spans="1:11">
      <c r="A20" s="4" t="s">
        <v>436</v>
      </c>
      <c r="K20" s="5" t="n">
        <v>6500</v>
      </c>
    </row>
    <row r="21" spans="1:11">
      <c r="A21" s="4" t="s">
        <v>437</v>
      </c>
    </row>
    <row r="22" spans="1:11">
      <c r="A22" s="3" t="s">
        <v>220</v>
      </c>
    </row>
    <row r="23" spans="1:11">
      <c r="A23" s="4" t="s">
        <v>438</v>
      </c>
      <c r="D23" s="6" t="n">
        <v>825603</v>
      </c>
    </row>
    <row r="24" spans="1:11">
      <c r="A24" s="4" t="s">
        <v>439</v>
      </c>
    </row>
    <row r="25" spans="1:11">
      <c r="A25" s="3" t="s">
        <v>220</v>
      </c>
    </row>
    <row r="26" spans="1:11">
      <c r="A26" s="4" t="s">
        <v>440</v>
      </c>
      <c r="G26" s="4" t="s">
        <v>441</v>
      </c>
    </row>
    <row r="27" spans="1:11">
      <c r="A27" s="4" t="s">
        <v>429</v>
      </c>
      <c r="C27" s="5" t="n">
        <v>10000</v>
      </c>
    </row>
    <row r="28" spans="1:11">
      <c r="A28" s="4" t="s">
        <v>120</v>
      </c>
      <c r="J28" s="5" t="n">
        <v>463700</v>
      </c>
    </row>
    <row r="29" spans="1:11">
      <c r="A29" s="4" t="s">
        <v>119</v>
      </c>
      <c r="F29" s="5" t="n">
        <v>254700</v>
      </c>
    </row>
    <row r="30" spans="1:11">
      <c r="A30" s="4" t="s">
        <v>442</v>
      </c>
      <c r="F30" s="6" t="n">
        <v>400</v>
      </c>
    </row>
    <row r="31" spans="1:11">
      <c r="A31" s="4" t="s">
        <v>443</v>
      </c>
      <c r="F31" s="6" t="n">
        <v>8100</v>
      </c>
    </row>
    <row r="32" spans="1:11">
      <c r="A32" s="4" t="s">
        <v>444</v>
      </c>
      <c r="F32" s="5" t="n">
        <v>164700</v>
      </c>
    </row>
    <row r="33" spans="1:11">
      <c r="A33" s="4" t="s">
        <v>445</v>
      </c>
    </row>
    <row r="34" spans="1:11">
      <c r="A34" s="3" t="s">
        <v>220</v>
      </c>
    </row>
    <row r="35" spans="1:11">
      <c r="A35" s="4" t="s">
        <v>86</v>
      </c>
      <c r="H35" s="6" t="n">
        <v>22700</v>
      </c>
    </row>
    <row r="36" spans="1:11">
      <c r="A36" s="4" t="s">
        <v>446</v>
      </c>
    </row>
    <row r="37" spans="1:11">
      <c r="A37" s="3" t="s">
        <v>220</v>
      </c>
    </row>
    <row r="38" spans="1:11">
      <c r="A38" s="4" t="s">
        <v>119</v>
      </c>
      <c r="H38" s="5" t="n">
        <v>3300</v>
      </c>
    </row>
    <row r="39" spans="1:11">
      <c r="A39" s="4" t="s">
        <v>447</v>
      </c>
    </row>
    <row r="40" spans="1:11">
      <c r="A40" s="3" t="s">
        <v>220</v>
      </c>
    </row>
    <row r="41" spans="1:11">
      <c r="A41" s="4" t="s">
        <v>448</v>
      </c>
      <c r="D41" s="5" t="n">
        <v>83000</v>
      </c>
    </row>
    <row r="42" spans="1:11">
      <c r="A42" s="4" t="s">
        <v>449</v>
      </c>
    </row>
    <row r="43" spans="1:11">
      <c r="A43" s="3" t="s">
        <v>220</v>
      </c>
    </row>
    <row r="44" spans="1:11">
      <c r="A44" s="4" t="s">
        <v>450</v>
      </c>
      <c r="B44" s="5" t="n">
        <v>100000</v>
      </c>
      <c r="I44" s="5" t="n">
        <v>100000</v>
      </c>
    </row>
    <row r="45" spans="1:11">
      <c r="A45" s="4" t="s">
        <v>451</v>
      </c>
      <c r="B45" s="6" t="n">
        <v>15000</v>
      </c>
    </row>
    <row r="46" spans="1:11">
      <c r="A46" s="4" t="s">
        <v>452</v>
      </c>
      <c r="B46" s="6" t="n">
        <v>262000</v>
      </c>
    </row>
    <row r="47" spans="1:11">
      <c r="A47" s="4" t="s">
        <v>453</v>
      </c>
      <c r="B47" s="6" t="n">
        <v>75000</v>
      </c>
    </row>
    <row r="48" spans="1:11">
      <c r="A48" s="4" t="s">
        <v>454</v>
      </c>
    </row>
    <row r="49" spans="1:11">
      <c r="A49" s="3" t="s">
        <v>220</v>
      </c>
    </row>
    <row r="50" spans="1:11">
      <c r="A50" s="4" t="s">
        <v>451</v>
      </c>
      <c r="B50" s="5" t="n">
        <v>7800</v>
      </c>
    </row>
  </sheetData>
  <mergeCells count="4">
    <mergeCell ref="A1:A2"/>
    <mergeCell ref="B1:D1"/>
    <mergeCell ref="E1:G1"/>
    <mergeCell ref="H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5</v>
      </c>
      <c r="B1" s="2" t="s">
        <v>1</v>
      </c>
    </row>
    <row r="2" spans="1:4">
      <c r="B2" s="2" t="s">
        <v>2</v>
      </c>
      <c r="C2" s="2" t="s">
        <v>65</v>
      </c>
      <c r="D2" s="2" t="s">
        <v>111</v>
      </c>
    </row>
    <row r="3" spans="1:4">
      <c r="A3" s="3" t="s">
        <v>456</v>
      </c>
    </row>
    <row r="4" spans="1:4">
      <c r="A4" s="4" t="s">
        <v>457</v>
      </c>
      <c r="B4" s="5" t="n">
        <v>23000</v>
      </c>
      <c r="C4" s="5" t="n">
        <v>23000</v>
      </c>
    </row>
    <row r="5" spans="1:4">
      <c r="A5" s="4" t="s">
        <v>458</v>
      </c>
      <c r="B5" s="6" t="n">
        <v>0</v>
      </c>
      <c r="C5" s="6" t="n">
        <v>0</v>
      </c>
      <c r="D5" s="5" t="n">
        <v>463700</v>
      </c>
    </row>
    <row r="6" spans="1:4">
      <c r="A6" s="4" t="s">
        <v>459</v>
      </c>
      <c r="B6" s="6" t="n">
        <v>23000</v>
      </c>
      <c r="C6" s="6" t="n">
        <v>23000</v>
      </c>
      <c r="D6" s="5" t="n">
        <v>23000</v>
      </c>
    </row>
    <row r="7" spans="1:4">
      <c r="A7" s="3" t="s">
        <v>460</v>
      </c>
    </row>
    <row r="8" spans="1:4">
      <c r="A8" s="4" t="s">
        <v>457</v>
      </c>
      <c r="B8" s="6" t="n">
        <v>197797</v>
      </c>
    </row>
    <row r="9" spans="1:4">
      <c r="A9" s="4" t="s">
        <v>461</v>
      </c>
      <c r="B9" s="6" t="n">
        <v>0</v>
      </c>
      <c r="C9" s="6" t="n">
        <v>0</v>
      </c>
    </row>
    <row r="10" spans="1:4">
      <c r="A10" s="4" t="s">
        <v>459</v>
      </c>
      <c r="B10" s="5" t="n">
        <v>197797</v>
      </c>
      <c r="C10" s="5" t="n">
        <v>1977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62</v>
      </c>
      <c r="B1" s="2" t="s">
        <v>1</v>
      </c>
    </row>
    <row r="2" spans="1:5">
      <c r="B2" s="2" t="s">
        <v>2</v>
      </c>
      <c r="C2" s="2" t="s">
        <v>65</v>
      </c>
      <c r="D2" s="2" t="s">
        <v>111</v>
      </c>
      <c r="E2" s="2" t="s">
        <v>463</v>
      </c>
    </row>
    <row r="3" spans="1:5">
      <c r="A3" s="3" t="s">
        <v>224</v>
      </c>
    </row>
    <row r="4" spans="1:5">
      <c r="A4" s="4" t="s">
        <v>464</v>
      </c>
      <c r="B4" s="5" t="n">
        <v>23000</v>
      </c>
      <c r="C4" s="5" t="n">
        <v>23000</v>
      </c>
      <c r="D4" s="5" t="n">
        <v>23000</v>
      </c>
      <c r="E4" s="5" t="n">
        <v>486700</v>
      </c>
    </row>
    <row r="5" spans="1:5">
      <c r="A5" s="4" t="s">
        <v>76</v>
      </c>
      <c r="B5" s="6" t="n">
        <v>197797</v>
      </c>
      <c r="C5" s="6" t="n">
        <v>197797</v>
      </c>
      <c r="E5" s="5" t="n">
        <v>197800</v>
      </c>
    </row>
    <row r="6" spans="1:5">
      <c r="A6" s="4" t="s">
        <v>465</v>
      </c>
      <c r="B6" s="5" t="n">
        <v>0</v>
      </c>
      <c r="C6" s="5" t="n">
        <v>0</v>
      </c>
      <c r="D6" s="5" t="n">
        <v>463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5</v>
      </c>
      <c r="D2" s="2" t="s">
        <v>111</v>
      </c>
    </row>
    <row r="3" spans="1:4">
      <c r="A3" s="3" t="s">
        <v>136</v>
      </c>
    </row>
    <row r="4" spans="1:4">
      <c r="A4" s="4" t="s">
        <v>137</v>
      </c>
      <c r="B4" s="5" t="n">
        <v>-356388</v>
      </c>
      <c r="C4" s="5" t="n">
        <v>-348995</v>
      </c>
      <c r="D4" s="5" t="n">
        <v>-284002</v>
      </c>
    </row>
    <row r="5" spans="1:4">
      <c r="A5" s="3" t="s">
        <v>138</v>
      </c>
    </row>
    <row r="6" spans="1:4">
      <c r="A6" s="4" t="s">
        <v>139</v>
      </c>
      <c r="B6" s="6" t="n">
        <v>2290</v>
      </c>
      <c r="C6" s="6" t="n">
        <v>2537</v>
      </c>
      <c r="D6" s="6" t="n">
        <v>-3604</v>
      </c>
    </row>
    <row r="7" spans="1:4">
      <c r="A7" s="4" t="s">
        <v>140</v>
      </c>
      <c r="B7" s="6" t="n">
        <v>467</v>
      </c>
      <c r="C7" s="6" t="n">
        <v>9</v>
      </c>
      <c r="D7" s="6" t="n">
        <v>-538</v>
      </c>
    </row>
    <row r="8" spans="1:4">
      <c r="A8" s="4" t="s">
        <v>141</v>
      </c>
      <c r="B8" s="6" t="n">
        <v>2757</v>
      </c>
      <c r="C8" s="6" t="n">
        <v>2546</v>
      </c>
      <c r="D8" s="6" t="n">
        <v>-4142</v>
      </c>
    </row>
    <row r="9" spans="1:4">
      <c r="A9" s="4" t="s">
        <v>142</v>
      </c>
      <c r="B9" s="5" t="n">
        <v>-353631</v>
      </c>
      <c r="C9" s="5" t="n">
        <v>-346449</v>
      </c>
      <c r="D9" s="5" t="n">
        <v>-288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111</v>
      </c>
    </row>
    <row r="3" spans="1:4">
      <c r="A3" s="3" t="s">
        <v>227</v>
      </c>
    </row>
    <row r="4" spans="1:4">
      <c r="A4" s="4" t="s">
        <v>67</v>
      </c>
      <c r="B4" s="5" t="n">
        <v>142837000</v>
      </c>
      <c r="C4" s="5" t="n">
        <v>79749000</v>
      </c>
      <c r="D4" s="5" t="n">
        <v>49060000</v>
      </c>
    </row>
    <row r="5" spans="1:4">
      <c r="A5" s="4" t="s">
        <v>467</v>
      </c>
      <c r="B5" s="6" t="n">
        <v>309903000</v>
      </c>
      <c r="C5" s="6" t="n">
        <v>424403000</v>
      </c>
    </row>
    <row r="6" spans="1:4">
      <c r="A6" s="4" t="s">
        <v>468</v>
      </c>
      <c r="B6" s="6" t="n">
        <v>0</v>
      </c>
      <c r="C6" s="6" t="n">
        <v>0</v>
      </c>
    </row>
    <row r="7" spans="1:4">
      <c r="A7" s="4" t="s">
        <v>469</v>
      </c>
      <c r="B7" s="5" t="n">
        <v>42600000</v>
      </c>
      <c r="C7" s="5" t="n">
        <v>403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65</v>
      </c>
      <c r="D1" s="2" t="s">
        <v>111</v>
      </c>
    </row>
    <row r="2" spans="1:4">
      <c r="A2" s="3" t="s">
        <v>471</v>
      </c>
    </row>
    <row r="3" spans="1:4">
      <c r="A3" s="4" t="s">
        <v>67</v>
      </c>
      <c r="B3" s="5" t="n">
        <v>142837</v>
      </c>
      <c r="C3" s="5" t="n">
        <v>79749</v>
      </c>
      <c r="D3" s="5" t="n">
        <v>49060</v>
      </c>
    </row>
    <row r="4" spans="1:4">
      <c r="A4" s="4" t="s">
        <v>472</v>
      </c>
      <c r="B4" s="6" t="n">
        <v>309665</v>
      </c>
      <c r="C4" s="6" t="n">
        <v>424830</v>
      </c>
    </row>
    <row r="5" spans="1:4">
      <c r="A5" s="4" t="s">
        <v>473</v>
      </c>
      <c r="B5" s="6" t="n">
        <v>452502</v>
      </c>
      <c r="C5" s="6" t="n">
        <v>504579</v>
      </c>
    </row>
    <row r="6" spans="1:4">
      <c r="A6" s="4" t="s">
        <v>474</v>
      </c>
      <c r="B6" s="6" t="n">
        <v>255</v>
      </c>
      <c r="C6" s="6" t="n">
        <v>11</v>
      </c>
    </row>
    <row r="7" spans="1:4">
      <c r="A7" s="4" t="s">
        <v>475</v>
      </c>
      <c r="B7" s="6" t="n">
        <v>-17</v>
      </c>
      <c r="C7" s="6" t="n">
        <v>-438</v>
      </c>
    </row>
    <row r="8" spans="1:4">
      <c r="A8" s="4" t="s">
        <v>476</v>
      </c>
      <c r="B8" s="6" t="n">
        <v>142837</v>
      </c>
      <c r="C8" s="6" t="n">
        <v>79749</v>
      </c>
    </row>
    <row r="9" spans="1:4">
      <c r="A9" s="4" t="s">
        <v>467</v>
      </c>
      <c r="B9" s="6" t="n">
        <v>309903</v>
      </c>
      <c r="C9" s="6" t="n">
        <v>424403</v>
      </c>
    </row>
    <row r="10" spans="1:4">
      <c r="A10" s="4" t="s">
        <v>477</v>
      </c>
      <c r="B10" s="6" t="n">
        <v>452740</v>
      </c>
      <c r="C10" s="6" t="n">
        <v>504152</v>
      </c>
    </row>
    <row r="11" spans="1:4">
      <c r="A11" s="4" t="s">
        <v>478</v>
      </c>
      <c r="B11" s="6" t="n">
        <v>9500</v>
      </c>
    </row>
    <row r="12" spans="1:4">
      <c r="A12" s="4" t="s">
        <v>479</v>
      </c>
    </row>
    <row r="13" spans="1:4">
      <c r="A13" s="3" t="s">
        <v>471</v>
      </c>
    </row>
    <row r="14" spans="1:4">
      <c r="A14" s="4" t="s">
        <v>472</v>
      </c>
      <c r="B14" s="6" t="n">
        <v>145875</v>
      </c>
      <c r="C14" s="6" t="n">
        <v>240969</v>
      </c>
    </row>
    <row r="15" spans="1:4">
      <c r="A15" s="4" t="s">
        <v>474</v>
      </c>
      <c r="B15" s="6" t="n">
        <v>121</v>
      </c>
      <c r="C15" s="6" t="n">
        <v>7</v>
      </c>
    </row>
    <row r="16" spans="1:4">
      <c r="A16" s="4" t="s">
        <v>475</v>
      </c>
      <c r="B16" s="6" t="n">
        <v>-5</v>
      </c>
      <c r="C16" s="6" t="n">
        <v>-250</v>
      </c>
    </row>
    <row r="17" spans="1:4">
      <c r="A17" s="4" t="s">
        <v>467</v>
      </c>
      <c r="B17" s="6" t="n">
        <v>145991</v>
      </c>
      <c r="C17" s="6" t="n">
        <v>240726</v>
      </c>
    </row>
    <row r="18" spans="1:4">
      <c r="A18" s="4" t="s">
        <v>480</v>
      </c>
    </row>
    <row r="19" spans="1:4">
      <c r="A19" s="3" t="s">
        <v>471</v>
      </c>
    </row>
    <row r="20" spans="1:4">
      <c r="A20" s="4" t="s">
        <v>472</v>
      </c>
      <c r="B20" s="6" t="n">
        <v>73659</v>
      </c>
      <c r="C20" s="6" t="n">
        <v>115245</v>
      </c>
    </row>
    <row r="21" spans="1:4">
      <c r="A21" s="4" t="s">
        <v>474</v>
      </c>
      <c r="B21" s="6" t="n">
        <v>53</v>
      </c>
      <c r="C21" s="6" t="n">
        <v>0</v>
      </c>
    </row>
    <row r="22" spans="1:4">
      <c r="A22" s="4" t="s">
        <v>475</v>
      </c>
      <c r="B22" s="6" t="n">
        <v>-2</v>
      </c>
      <c r="C22" s="6" t="n">
        <v>-104</v>
      </c>
    </row>
    <row r="23" spans="1:4">
      <c r="A23" s="4" t="s">
        <v>467</v>
      </c>
      <c r="B23" s="6" t="n">
        <v>73710</v>
      </c>
      <c r="C23" s="6" t="n">
        <v>115141</v>
      </c>
    </row>
    <row r="24" spans="1:4">
      <c r="A24" s="4" t="s">
        <v>481</v>
      </c>
    </row>
    <row r="25" spans="1:4">
      <c r="A25" s="3" t="s">
        <v>471</v>
      </c>
    </row>
    <row r="26" spans="1:4">
      <c r="A26" s="4" t="s">
        <v>472</v>
      </c>
      <c r="B26" s="6" t="n">
        <v>77731</v>
      </c>
      <c r="C26" s="6" t="n">
        <v>68215</v>
      </c>
    </row>
    <row r="27" spans="1:4">
      <c r="A27" s="4" t="s">
        <v>474</v>
      </c>
      <c r="B27" s="6" t="n">
        <v>79</v>
      </c>
      <c r="C27" s="6" t="n">
        <v>4</v>
      </c>
    </row>
    <row r="28" spans="1:4">
      <c r="A28" s="4" t="s">
        <v>475</v>
      </c>
      <c r="B28" s="6" t="n">
        <v>0</v>
      </c>
      <c r="C28" s="6" t="n">
        <v>-84</v>
      </c>
    </row>
    <row r="29" spans="1:4">
      <c r="A29" s="4" t="s">
        <v>467</v>
      </c>
      <c r="B29" s="6" t="n">
        <v>77810</v>
      </c>
      <c r="C29" s="6" t="n">
        <v>68135</v>
      </c>
    </row>
    <row r="30" spans="1:4">
      <c r="A30" s="4" t="s">
        <v>482</v>
      </c>
    </row>
    <row r="31" spans="1:4">
      <c r="A31" s="3" t="s">
        <v>471</v>
      </c>
    </row>
    <row r="32" spans="1:4">
      <c r="A32" s="4" t="s">
        <v>472</v>
      </c>
      <c r="B32" s="6" t="n">
        <v>11999</v>
      </c>
    </row>
    <row r="33" spans="1:4">
      <c r="A33" s="4" t="s">
        <v>474</v>
      </c>
      <c r="B33" s="6" t="n">
        <v>2</v>
      </c>
    </row>
    <row r="34" spans="1:4">
      <c r="A34" s="4" t="s">
        <v>475</v>
      </c>
      <c r="B34" s="6" t="n">
        <v>-10</v>
      </c>
    </row>
    <row r="35" spans="1:4">
      <c r="A35" s="4" t="s">
        <v>467</v>
      </c>
      <c r="B35" s="6" t="n">
        <v>11991</v>
      </c>
    </row>
    <row r="36" spans="1:4">
      <c r="A36" s="4" t="s">
        <v>483</v>
      </c>
    </row>
    <row r="37" spans="1:4">
      <c r="A37" s="3" t="s">
        <v>471</v>
      </c>
    </row>
    <row r="38" spans="1:4">
      <c r="A38" s="4" t="s">
        <v>472</v>
      </c>
      <c r="B38" s="6" t="n">
        <v>350</v>
      </c>
      <c r="C38" s="6" t="n">
        <v>350</v>
      </c>
    </row>
    <row r="39" spans="1:4">
      <c r="A39" s="4" t="s">
        <v>474</v>
      </c>
      <c r="B39" s="6" t="n">
        <v>0</v>
      </c>
      <c r="C39" s="6" t="n">
        <v>0</v>
      </c>
    </row>
    <row r="40" spans="1:4">
      <c r="A40" s="4" t="s">
        <v>475</v>
      </c>
      <c r="B40" s="6" t="n">
        <v>0</v>
      </c>
      <c r="C40" s="6" t="n">
        <v>0</v>
      </c>
    </row>
    <row r="41" spans="1:4">
      <c r="A41" s="4" t="s">
        <v>467</v>
      </c>
      <c r="B41" s="6" t="n">
        <v>350</v>
      </c>
      <c r="C41" s="6" t="n">
        <v>350</v>
      </c>
    </row>
    <row r="42" spans="1:4">
      <c r="A42" s="4" t="s">
        <v>484</v>
      </c>
    </row>
    <row r="43" spans="1:4">
      <c r="A43" s="3" t="s">
        <v>471</v>
      </c>
    </row>
    <row r="44" spans="1:4">
      <c r="A44" s="4" t="s">
        <v>472</v>
      </c>
      <c r="B44" s="6" t="n">
        <v>51</v>
      </c>
      <c r="C44" s="6" t="n">
        <v>51</v>
      </c>
    </row>
    <row r="45" spans="1:4">
      <c r="A45" s="4" t="s">
        <v>474</v>
      </c>
      <c r="B45" s="6" t="n">
        <v>0</v>
      </c>
      <c r="C45" s="6" t="n">
        <v>0</v>
      </c>
    </row>
    <row r="46" spans="1:4">
      <c r="A46" s="4" t="s">
        <v>475</v>
      </c>
      <c r="B46" s="6" t="n">
        <v>0</v>
      </c>
      <c r="C46" s="6" t="n">
        <v>0</v>
      </c>
    </row>
    <row r="47" spans="1:4">
      <c r="A47" s="4" t="s">
        <v>467</v>
      </c>
      <c r="B47" s="5" t="n">
        <v>51</v>
      </c>
      <c r="C47" s="5" t="n">
        <v>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65</v>
      </c>
      <c r="D1" s="2" t="s">
        <v>111</v>
      </c>
      <c r="E1" s="2" t="s">
        <v>486</v>
      </c>
    </row>
    <row r="2" spans="1:5">
      <c r="A2" s="3" t="s">
        <v>227</v>
      </c>
    </row>
    <row r="3" spans="1:5">
      <c r="A3" s="4" t="s">
        <v>67</v>
      </c>
      <c r="B3" s="5" t="n">
        <v>142837</v>
      </c>
      <c r="C3" s="5" t="n">
        <v>79749</v>
      </c>
      <c r="D3" s="5" t="n">
        <v>49060</v>
      </c>
    </row>
    <row r="4" spans="1:5">
      <c r="A4" s="4" t="s">
        <v>487</v>
      </c>
      <c r="B4" s="6" t="n">
        <v>3506</v>
      </c>
      <c r="C4" s="6" t="n">
        <v>2626</v>
      </c>
      <c r="D4" s="6" t="n">
        <v>2177</v>
      </c>
    </row>
    <row r="5" spans="1:5">
      <c r="A5" s="4" t="s">
        <v>488</v>
      </c>
      <c r="B5" s="5" t="n">
        <v>146343</v>
      </c>
      <c r="C5" s="5" t="n">
        <v>82375</v>
      </c>
      <c r="D5" s="5" t="n">
        <v>51237</v>
      </c>
      <c r="E5" s="5" t="n">
        <v>187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9</v>
      </c>
      <c r="B1" s="2" t="s">
        <v>2</v>
      </c>
      <c r="C1" s="2" t="s">
        <v>65</v>
      </c>
    </row>
    <row r="2" spans="1:3">
      <c r="A2" s="3" t="s">
        <v>229</v>
      </c>
    </row>
    <row r="3" spans="1:3">
      <c r="A3" s="4" t="s">
        <v>490</v>
      </c>
      <c r="B3" s="5" t="n">
        <v>6544</v>
      </c>
      <c r="C3" s="5" t="n">
        <v>1291</v>
      </c>
    </row>
    <row r="4" spans="1:3">
      <c r="A4" s="4" t="s">
        <v>491</v>
      </c>
      <c r="B4" s="6" t="n">
        <v>3660</v>
      </c>
      <c r="C4" s="6" t="n">
        <v>3485</v>
      </c>
    </row>
    <row r="5" spans="1:3">
      <c r="A5" s="4" t="s">
        <v>492</v>
      </c>
      <c r="B5" s="6" t="n">
        <v>3837</v>
      </c>
      <c r="C5" s="6" t="n">
        <v>3614</v>
      </c>
    </row>
    <row r="6" spans="1:3">
      <c r="A6" s="4" t="s">
        <v>493</v>
      </c>
      <c r="B6" s="6" t="n">
        <v>14041</v>
      </c>
      <c r="C6" s="6" t="n">
        <v>8390</v>
      </c>
    </row>
    <row r="7" spans="1:3">
      <c r="A7" s="4" t="s">
        <v>494</v>
      </c>
      <c r="B7" s="5" t="n">
        <v>200</v>
      </c>
      <c r="C7" s="5"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5</v>
      </c>
      <c r="B1" s="2" t="s">
        <v>1</v>
      </c>
    </row>
    <row r="2" spans="1:3">
      <c r="B2" s="2" t="s">
        <v>2</v>
      </c>
      <c r="C2" s="2" t="s">
        <v>65</v>
      </c>
    </row>
    <row r="3" spans="1:3">
      <c r="A3" s="3" t="s">
        <v>231</v>
      </c>
    </row>
    <row r="4" spans="1:3">
      <c r="A4" s="4" t="s">
        <v>496</v>
      </c>
      <c r="B4" s="5" t="n">
        <v>65309</v>
      </c>
      <c r="C4" s="5" t="n">
        <v>27046</v>
      </c>
    </row>
    <row r="5" spans="1:3">
      <c r="A5" s="4" t="s">
        <v>497</v>
      </c>
      <c r="B5" s="6" t="n">
        <v>-17604</v>
      </c>
      <c r="C5" s="6" t="n">
        <v>-15671</v>
      </c>
    </row>
    <row r="6" spans="1:3">
      <c r="A6" s="4" t="s">
        <v>498</v>
      </c>
      <c r="B6" s="6" t="n">
        <v>47705</v>
      </c>
      <c r="C6" s="6" t="n">
        <v>11375</v>
      </c>
    </row>
    <row r="7" spans="1:3">
      <c r="A7" s="4" t="s">
        <v>121</v>
      </c>
      <c r="B7" s="6" t="n">
        <v>4500</v>
      </c>
      <c r="C7" s="6" t="n">
        <v>4200</v>
      </c>
    </row>
    <row r="8" spans="1:3">
      <c r="A8" s="4" t="s">
        <v>499</v>
      </c>
    </row>
    <row r="9" spans="1:3">
      <c r="A9" s="3" t="s">
        <v>231</v>
      </c>
    </row>
    <row r="10" spans="1:3">
      <c r="A10" s="4" t="s">
        <v>496</v>
      </c>
      <c r="B10" s="6" t="n">
        <v>6185</v>
      </c>
      <c r="C10" s="6" t="n">
        <v>4691</v>
      </c>
    </row>
    <row r="11" spans="1:3">
      <c r="A11" s="4" t="s">
        <v>500</v>
      </c>
    </row>
    <row r="12" spans="1:3">
      <c r="A12" s="3" t="s">
        <v>231</v>
      </c>
    </row>
    <row r="13" spans="1:3">
      <c r="A13" s="4" t="s">
        <v>496</v>
      </c>
      <c r="B13" s="6" t="n">
        <v>1607</v>
      </c>
      <c r="C13" s="6" t="n">
        <v>1298</v>
      </c>
    </row>
    <row r="14" spans="1:3">
      <c r="A14" s="4" t="s">
        <v>501</v>
      </c>
    </row>
    <row r="15" spans="1:3">
      <c r="A15" s="3" t="s">
        <v>231</v>
      </c>
    </row>
    <row r="16" spans="1:3">
      <c r="A16" s="4" t="s">
        <v>496</v>
      </c>
      <c r="B16" s="6" t="n">
        <v>14568</v>
      </c>
      <c r="C16" s="6" t="n">
        <v>8445</v>
      </c>
    </row>
    <row r="17" spans="1:3">
      <c r="A17" s="4" t="s">
        <v>502</v>
      </c>
    </row>
    <row r="18" spans="1:3">
      <c r="A18" s="3" t="s">
        <v>231</v>
      </c>
    </row>
    <row r="19" spans="1:3">
      <c r="A19" s="4" t="s">
        <v>496</v>
      </c>
      <c r="B19" s="6" t="n">
        <v>5157</v>
      </c>
      <c r="C19" s="6" t="n">
        <v>4876</v>
      </c>
    </row>
    <row r="20" spans="1:3">
      <c r="A20" s="4" t="s">
        <v>503</v>
      </c>
    </row>
    <row r="21" spans="1:3">
      <c r="A21" s="3" t="s">
        <v>231</v>
      </c>
    </row>
    <row r="22" spans="1:3">
      <c r="A22" s="4" t="s">
        <v>496</v>
      </c>
      <c r="B22" s="6" t="n">
        <v>30294</v>
      </c>
      <c r="C22" s="6" t="n">
        <v>7425</v>
      </c>
    </row>
    <row r="23" spans="1:3">
      <c r="A23" s="4" t="s">
        <v>504</v>
      </c>
    </row>
    <row r="24" spans="1:3">
      <c r="A24" s="3" t="s">
        <v>231</v>
      </c>
    </row>
    <row r="25" spans="1:3">
      <c r="A25" s="4" t="s">
        <v>496</v>
      </c>
      <c r="B25" s="6" t="n">
        <v>124</v>
      </c>
      <c r="C25" s="6" t="n">
        <v>209</v>
      </c>
    </row>
    <row r="26" spans="1:3">
      <c r="A26" s="4" t="s">
        <v>505</v>
      </c>
    </row>
    <row r="27" spans="1:3">
      <c r="A27" s="3" t="s">
        <v>231</v>
      </c>
    </row>
    <row r="28" spans="1:3">
      <c r="A28" s="4" t="s">
        <v>496</v>
      </c>
      <c r="B28" s="6" t="n">
        <v>3190</v>
      </c>
      <c r="C28" s="6" t="n">
        <v>0</v>
      </c>
    </row>
    <row r="29" spans="1:3">
      <c r="A29" s="4" t="s">
        <v>506</v>
      </c>
    </row>
    <row r="30" spans="1:3">
      <c r="A30" s="3" t="s">
        <v>231</v>
      </c>
    </row>
    <row r="31" spans="1:3">
      <c r="A31" s="4" t="s">
        <v>496</v>
      </c>
      <c r="B31" s="5" t="n">
        <v>4184</v>
      </c>
      <c r="C31" s="5" t="n">
        <v>1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5</v>
      </c>
    </row>
    <row r="2" spans="1:3">
      <c r="A2" s="3" t="s">
        <v>508</v>
      </c>
    </row>
    <row r="3" spans="1:3">
      <c r="A3" s="4" t="s">
        <v>509</v>
      </c>
      <c r="B3" s="5" t="n">
        <v>21722</v>
      </c>
      <c r="C3" s="5" t="n">
        <v>6606</v>
      </c>
    </row>
    <row r="4" spans="1:3">
      <c r="A4" s="4" t="s">
        <v>510</v>
      </c>
      <c r="B4" s="6" t="n">
        <v>7832</v>
      </c>
      <c r="C4" s="6" t="n">
        <v>2276</v>
      </c>
    </row>
    <row r="5" spans="1:3">
      <c r="A5" s="4" t="s">
        <v>511</v>
      </c>
      <c r="B5" s="6" t="n">
        <v>17800</v>
      </c>
      <c r="C5" s="6" t="n">
        <v>5890</v>
      </c>
    </row>
    <row r="6" spans="1:3">
      <c r="A6" s="4" t="s">
        <v>512</v>
      </c>
      <c r="B6" s="6" t="n">
        <v>27156</v>
      </c>
      <c r="C6" s="6" t="n">
        <v>21731</v>
      </c>
    </row>
    <row r="7" spans="1:3">
      <c r="A7" s="4" t="s">
        <v>513</v>
      </c>
      <c r="B7" s="6" t="n">
        <v>17016</v>
      </c>
      <c r="C7" s="6" t="n">
        <v>16674</v>
      </c>
    </row>
    <row r="8" spans="1:3">
      <c r="A8" s="4" t="s">
        <v>514</v>
      </c>
      <c r="B8" s="6" t="n">
        <v>5196</v>
      </c>
      <c r="C8" s="6" t="n">
        <v>4463</v>
      </c>
    </row>
    <row r="9" spans="1:3">
      <c r="A9" s="4" t="s">
        <v>515</v>
      </c>
      <c r="B9" s="6" t="n">
        <v>3679</v>
      </c>
      <c r="C9" s="6" t="n">
        <v>4189</v>
      </c>
    </row>
    <row r="10" spans="1:3">
      <c r="A10" s="4" t="s">
        <v>516</v>
      </c>
      <c r="B10" s="6" t="n">
        <v>4000</v>
      </c>
      <c r="C10" s="6" t="n">
        <v>9000</v>
      </c>
    </row>
    <row r="11" spans="1:3">
      <c r="A11" s="4" t="s">
        <v>517</v>
      </c>
      <c r="B11" s="6" t="n">
        <v>5900</v>
      </c>
      <c r="C11" s="6" t="n">
        <v>3636</v>
      </c>
    </row>
    <row r="12" spans="1:3">
      <c r="A12" s="4" t="s">
        <v>518</v>
      </c>
      <c r="B12" s="6" t="n">
        <v>7300</v>
      </c>
      <c r="C12" s="6" t="n">
        <v>1330</v>
      </c>
    </row>
    <row r="13" spans="1:3">
      <c r="A13" s="4" t="s">
        <v>186</v>
      </c>
      <c r="B13" s="6" t="n">
        <v>2772</v>
      </c>
      <c r="C13" s="6" t="n">
        <v>4830</v>
      </c>
    </row>
    <row r="14" spans="1:3">
      <c r="A14" s="4" t="s">
        <v>508</v>
      </c>
      <c r="B14" s="5" t="n">
        <v>120373</v>
      </c>
      <c r="C14" s="5" t="n">
        <v>80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37"/>
    <col customWidth="1" max="8" min="8" width="37"/>
    <col customWidth="1" max="9" min="9" width="31"/>
    <col customWidth="1" max="10" min="10" width="41"/>
    <col customWidth="1" max="11" min="11" width="37"/>
    <col customWidth="1" max="12" min="12" width="27"/>
    <col customWidth="1" max="13" min="13" width="30"/>
    <col customWidth="1" max="14" min="14" width="20"/>
  </cols>
  <sheetData>
    <row r="1" spans="1:14">
      <c r="A1" s="1" t="s">
        <v>519</v>
      </c>
      <c r="B1" s="2" t="s">
        <v>520</v>
      </c>
      <c r="C1" s="2" t="s">
        <v>521</v>
      </c>
      <c r="D1" s="2" t="s">
        <v>522</v>
      </c>
      <c r="E1" s="2" t="s">
        <v>523</v>
      </c>
      <c r="F1" s="2" t="s">
        <v>524</v>
      </c>
      <c r="G1" s="2" t="s">
        <v>525</v>
      </c>
      <c r="H1" s="2" t="s">
        <v>526</v>
      </c>
      <c r="I1" s="2" t="s">
        <v>527</v>
      </c>
      <c r="J1" s="2" t="s">
        <v>528</v>
      </c>
      <c r="K1" s="2" t="s">
        <v>529</v>
      </c>
      <c r="L1" s="2" t="s">
        <v>530</v>
      </c>
      <c r="M1" s="2" t="s">
        <v>531</v>
      </c>
      <c r="N1" s="2" t="s">
        <v>532</v>
      </c>
    </row>
    <row r="2" spans="1:14">
      <c r="A2" s="3" t="s">
        <v>533</v>
      </c>
    </row>
    <row r="3" spans="1:14">
      <c r="A3" s="4" t="s">
        <v>534</v>
      </c>
      <c r="J3" s="6" t="n">
        <v>500000000</v>
      </c>
      <c r="K3" s="6" t="n">
        <v>500000000</v>
      </c>
      <c r="L3" s="6" t="n">
        <v>250000000</v>
      </c>
      <c r="M3" s="6" t="n">
        <v>500000000</v>
      </c>
      <c r="N3" s="6" t="n">
        <v>500000000</v>
      </c>
    </row>
    <row r="4" spans="1:14">
      <c r="A4" s="4" t="s">
        <v>535</v>
      </c>
      <c r="J4" s="6" t="n">
        <v>1</v>
      </c>
    </row>
    <row r="5" spans="1:14">
      <c r="A5" s="4" t="s">
        <v>536</v>
      </c>
      <c r="G5" s="6" t="n">
        <v>21100000</v>
      </c>
      <c r="H5" s="6" t="n">
        <v>18700000</v>
      </c>
    </row>
    <row r="6" spans="1:14">
      <c r="A6" s="4" t="s">
        <v>537</v>
      </c>
      <c r="J6" s="5" t="n">
        <v>812</v>
      </c>
      <c r="K6" s="5" t="n">
        <v>3617</v>
      </c>
      <c r="L6" s="5" t="n">
        <v>0</v>
      </c>
    </row>
    <row r="7" spans="1:14">
      <c r="A7" s="4" t="s">
        <v>538</v>
      </c>
      <c r="G7" s="5" t="n">
        <v>243000</v>
      </c>
      <c r="H7" s="5" t="n">
        <v>189000</v>
      </c>
      <c r="J7" s="5" t="n">
        <v>188994</v>
      </c>
      <c r="K7" s="5" t="n">
        <v>294584</v>
      </c>
      <c r="L7" s="5" t="n">
        <v>243037</v>
      </c>
    </row>
    <row r="8" spans="1:14">
      <c r="A8" s="4" t="s">
        <v>539</v>
      </c>
      <c r="I8" s="5" t="n">
        <v>9000</v>
      </c>
    </row>
    <row r="9" spans="1:14">
      <c r="A9" s="4" t="s">
        <v>540</v>
      </c>
      <c r="I9" s="5" t="n">
        <v>9000</v>
      </c>
    </row>
    <row r="10" spans="1:14">
      <c r="A10" s="4" t="s">
        <v>541</v>
      </c>
      <c r="H10" s="7" t="n">
        <v>0.01</v>
      </c>
      <c r="J10" s="7" t="n">
        <v>0.01</v>
      </c>
      <c r="K10" s="7" t="n">
        <v>0.01</v>
      </c>
      <c r="M10" s="7" t="n">
        <v>0.01</v>
      </c>
    </row>
    <row r="11" spans="1:14">
      <c r="A11" s="4" t="s">
        <v>379</v>
      </c>
      <c r="H11" s="5" t="n">
        <v>247200</v>
      </c>
      <c r="J11" s="5" t="n">
        <v>247200</v>
      </c>
    </row>
    <row r="12" spans="1:14">
      <c r="A12" s="4" t="s">
        <v>542</v>
      </c>
      <c r="H12" s="6" t="n">
        <v>44000000</v>
      </c>
      <c r="J12" s="6" t="n">
        <v>44000000</v>
      </c>
    </row>
    <row r="13" spans="1:14">
      <c r="A13" s="4" t="s">
        <v>543</v>
      </c>
      <c r="G13" s="7" t="n">
        <v>12.25</v>
      </c>
    </row>
    <row r="14" spans="1:14">
      <c r="A14" s="4" t="s">
        <v>98</v>
      </c>
    </row>
    <row r="15" spans="1:14">
      <c r="A15" s="3" t="s">
        <v>533</v>
      </c>
    </row>
    <row r="16" spans="1:14">
      <c r="A16" s="4" t="s">
        <v>536</v>
      </c>
      <c r="D16" s="6" t="n">
        <v>101787</v>
      </c>
      <c r="E16" s="6" t="n">
        <v>453214</v>
      </c>
    </row>
    <row r="17" spans="1:14">
      <c r="A17" s="4" t="s">
        <v>537</v>
      </c>
      <c r="D17" s="5" t="n">
        <v>800</v>
      </c>
      <c r="E17" s="5" t="n">
        <v>3600</v>
      </c>
    </row>
    <row r="18" spans="1:14">
      <c r="A18" s="4" t="s">
        <v>381</v>
      </c>
    </row>
    <row r="19" spans="1:14">
      <c r="A19" s="3" t="s">
        <v>533</v>
      </c>
    </row>
    <row r="20" spans="1:14">
      <c r="A20" s="4" t="s">
        <v>544</v>
      </c>
      <c r="H20" s="7" t="n">
        <v>10.75</v>
      </c>
    </row>
    <row r="21" spans="1:14">
      <c r="A21" s="4" t="s">
        <v>148</v>
      </c>
    </row>
    <row r="22" spans="1:14">
      <c r="A22" s="3" t="s">
        <v>533</v>
      </c>
    </row>
    <row r="23" spans="1:14">
      <c r="A23" s="4" t="s">
        <v>536</v>
      </c>
      <c r="B23" s="6" t="n">
        <v>885000</v>
      </c>
      <c r="C23" s="6" t="n">
        <v>19400000</v>
      </c>
      <c r="F23" s="6" t="n">
        <v>20200000</v>
      </c>
    </row>
    <row r="24" spans="1:14">
      <c r="A24" s="4" t="s">
        <v>538</v>
      </c>
      <c r="F24" s="5" t="n">
        <v>294600</v>
      </c>
    </row>
    <row r="25" spans="1:14">
      <c r="A25" s="4" t="s">
        <v>543</v>
      </c>
      <c r="F25" s="7" t="n">
        <v>15.5</v>
      </c>
    </row>
    <row r="26" spans="1:14">
      <c r="A26" s="4" t="s">
        <v>545</v>
      </c>
    </row>
    <row r="27" spans="1:14">
      <c r="A27" s="3" t="s">
        <v>533</v>
      </c>
    </row>
    <row r="28" spans="1:14">
      <c r="A28" s="4" t="s">
        <v>546</v>
      </c>
      <c r="D28" s="7" t="n">
        <v>7.98</v>
      </c>
      <c r="E28" s="7" t="n">
        <v>7.98</v>
      </c>
      <c r="I28" s="7" t="n">
        <v>7.98</v>
      </c>
    </row>
    <row r="29" spans="1:14">
      <c r="A29" s="4" t="s">
        <v>148</v>
      </c>
    </row>
    <row r="30" spans="1:14">
      <c r="A30" s="3" t="s">
        <v>533</v>
      </c>
    </row>
    <row r="31" spans="1:14">
      <c r="A31" s="4" t="s">
        <v>536</v>
      </c>
      <c r="J31" s="6" t="n">
        <v>18720930</v>
      </c>
      <c r="K31" s="6" t="n">
        <v>20239839</v>
      </c>
      <c r="L31" s="6" t="n">
        <v>21122449</v>
      </c>
    </row>
    <row r="32" spans="1:14">
      <c r="A32" s="4" t="s">
        <v>540</v>
      </c>
      <c r="I32" s="5" t="n">
        <v>9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5</v>
      </c>
    </row>
    <row r="3" spans="1:3">
      <c r="A3" s="3" t="s">
        <v>237</v>
      </c>
    </row>
    <row r="4" spans="1:3">
      <c r="A4" s="4" t="s">
        <v>548</v>
      </c>
      <c r="B4" s="9" t="n">
        <v>4.4</v>
      </c>
      <c r="C4" s="9" t="n">
        <v>2.7</v>
      </c>
    </row>
    <row r="5" spans="1:3">
      <c r="A5" s="4" t="s">
        <v>549</v>
      </c>
    </row>
    <row r="6" spans="1:3">
      <c r="A6" s="3" t="s">
        <v>237</v>
      </c>
    </row>
    <row r="7" spans="1:3">
      <c r="A7" s="4" t="s">
        <v>550</v>
      </c>
      <c r="B7" s="4" t="s">
        <v>551</v>
      </c>
    </row>
    <row r="8" spans="1:3">
      <c r="A8" s="4" t="s">
        <v>552</v>
      </c>
      <c r="B8" s="4" t="s">
        <v>441</v>
      </c>
    </row>
    <row r="9" spans="1:3">
      <c r="A9" s="4" t="s">
        <v>553</v>
      </c>
    </row>
    <row r="10" spans="1:3">
      <c r="A10" s="3" t="s">
        <v>237</v>
      </c>
    </row>
    <row r="11" spans="1:3">
      <c r="A11" s="4" t="s">
        <v>552</v>
      </c>
      <c r="B11" s="4" t="s">
        <v>554</v>
      </c>
    </row>
    <row r="12" spans="1:3">
      <c r="A12" s="4" t="s">
        <v>555</v>
      </c>
    </row>
    <row r="13" spans="1:3">
      <c r="A13" s="3" t="s">
        <v>237</v>
      </c>
    </row>
    <row r="14" spans="1:3">
      <c r="A14" s="4" t="s">
        <v>556</v>
      </c>
      <c r="B14" s="6" t="n">
        <v>106672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57</v>
      </c>
      <c r="B1" s="2" t="s">
        <v>558</v>
      </c>
      <c r="C1" s="2" t="s">
        <v>2</v>
      </c>
      <c r="D1" s="2" t="s">
        <v>65</v>
      </c>
      <c r="E1" s="2" t="s">
        <v>111</v>
      </c>
    </row>
    <row r="2" spans="1:5">
      <c r="A2" s="3" t="s">
        <v>559</v>
      </c>
    </row>
    <row r="3" spans="1:5">
      <c r="A3" s="4" t="s">
        <v>200</v>
      </c>
      <c r="C3" s="5" t="n">
        <v>11476</v>
      </c>
      <c r="D3" s="5" t="n">
        <v>9144</v>
      </c>
      <c r="E3" s="5" t="n">
        <v>16301</v>
      </c>
    </row>
    <row r="4" spans="1:5">
      <c r="A4" s="4" t="s">
        <v>560</v>
      </c>
      <c r="C4" s="6" t="n">
        <v>920782</v>
      </c>
    </row>
    <row r="5" spans="1:5">
      <c r="A5" s="4" t="s">
        <v>561</v>
      </c>
    </row>
    <row r="6" spans="1:5">
      <c r="A6" s="3" t="s">
        <v>559</v>
      </c>
    </row>
    <row r="7" spans="1:5">
      <c r="A7" s="4" t="s">
        <v>562</v>
      </c>
      <c r="B7" s="4" t="s">
        <v>563</v>
      </c>
    </row>
    <row r="8" spans="1:5">
      <c r="A8" s="4" t="s">
        <v>564</v>
      </c>
    </row>
    <row r="9" spans="1:5">
      <c r="A9" s="3" t="s">
        <v>559</v>
      </c>
    </row>
    <row r="10" spans="1:5">
      <c r="A10" s="4" t="s">
        <v>565</v>
      </c>
      <c r="C10" s="4" t="s">
        <v>566</v>
      </c>
    </row>
    <row r="11" spans="1:5">
      <c r="A11" s="4" t="s">
        <v>560</v>
      </c>
      <c r="C11" s="6" t="n">
        <v>921000</v>
      </c>
      <c r="D11" s="6" t="n">
        <v>530000</v>
      </c>
    </row>
    <row r="12" spans="1:5">
      <c r="A12" s="4" t="s">
        <v>567</v>
      </c>
      <c r="C12" s="5" t="n">
        <v>39800</v>
      </c>
    </row>
    <row r="13" spans="1:5">
      <c r="A13" s="4" t="s">
        <v>568</v>
      </c>
    </row>
    <row r="14" spans="1:5">
      <c r="A14" s="3" t="s">
        <v>559</v>
      </c>
    </row>
    <row r="15" spans="1:5">
      <c r="A15" s="4" t="s">
        <v>569</v>
      </c>
      <c r="C15" s="7" t="n">
        <v>6.67</v>
      </c>
      <c r="D15" s="7" t="n">
        <v>10.19</v>
      </c>
      <c r="E15" s="7" t="n">
        <v>5.09</v>
      </c>
    </row>
    <row r="16" spans="1:5">
      <c r="A16" s="4" t="s">
        <v>570</v>
      </c>
      <c r="C16" s="5" t="n">
        <v>11800</v>
      </c>
      <c r="D16" s="5" t="n">
        <v>11900</v>
      </c>
      <c r="E16" s="5" t="n">
        <v>20800</v>
      </c>
    </row>
    <row r="17" spans="1:5">
      <c r="A17" s="4" t="s">
        <v>200</v>
      </c>
      <c r="C17" s="6" t="n">
        <v>11500</v>
      </c>
      <c r="D17" s="5" t="n">
        <v>9100</v>
      </c>
      <c r="E17" s="5" t="n">
        <v>16300</v>
      </c>
    </row>
    <row r="18" spans="1:5">
      <c r="A18" s="4" t="s">
        <v>571</v>
      </c>
      <c r="C18" s="5" t="n">
        <v>32400</v>
      </c>
    </row>
    <row r="19" spans="1:5">
      <c r="A19" s="4" t="s">
        <v>565</v>
      </c>
      <c r="C19" s="4" t="s">
        <v>5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573</v>
      </c>
      <c r="B1" s="2" t="s">
        <v>1</v>
      </c>
    </row>
    <row r="2" spans="1:4">
      <c r="B2" s="2" t="s">
        <v>2</v>
      </c>
      <c r="C2" s="2" t="s">
        <v>65</v>
      </c>
      <c r="D2" s="2" t="s">
        <v>111</v>
      </c>
    </row>
    <row r="3" spans="1:4">
      <c r="A3" s="3" t="s">
        <v>559</v>
      </c>
    </row>
    <row r="4" spans="1:4">
      <c r="A4" s="4" t="s">
        <v>574</v>
      </c>
      <c r="B4" s="4" t="s">
        <v>575</v>
      </c>
      <c r="C4" s="4" t="s">
        <v>576</v>
      </c>
      <c r="D4" s="4" t="s">
        <v>577</v>
      </c>
    </row>
    <row r="5" spans="1:4">
      <c r="A5" s="4" t="s">
        <v>578</v>
      </c>
      <c r="B5" s="4" t="s">
        <v>579</v>
      </c>
      <c r="C5" s="4" t="s">
        <v>579</v>
      </c>
      <c r="D5" s="4" t="s">
        <v>580</v>
      </c>
    </row>
    <row r="6" spans="1:4">
      <c r="A6" s="4" t="s">
        <v>581</v>
      </c>
      <c r="B6" s="4" t="s">
        <v>582</v>
      </c>
      <c r="C6" s="4" t="s">
        <v>583</v>
      </c>
      <c r="D6" s="4" t="s">
        <v>584</v>
      </c>
    </row>
    <row r="7" spans="1:4">
      <c r="A7" s="4" t="s">
        <v>585</v>
      </c>
      <c r="B7" s="5" t="n">
        <v>0</v>
      </c>
      <c r="C7" s="5" t="n">
        <v>0</v>
      </c>
      <c r="D7"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11</v>
      </c>
    </row>
    <row r="3" spans="1:4">
      <c r="A3" s="3" t="s">
        <v>136</v>
      </c>
    </row>
    <row r="4" spans="1:4">
      <c r="A4" s="4" t="s">
        <v>144</v>
      </c>
      <c r="B4" s="5" t="n">
        <v>889</v>
      </c>
      <c r="C4" s="5" t="n">
        <v>0</v>
      </c>
      <c r="D4" s="5" t="n">
        <v>0</v>
      </c>
    </row>
    <row r="5" spans="1:4">
      <c r="A5" s="4" t="s">
        <v>145</v>
      </c>
      <c r="B5" s="5" t="n">
        <v>182</v>
      </c>
      <c r="C5" s="5" t="n">
        <v>0</v>
      </c>
      <c r="D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6</v>
      </c>
      <c r="B1" s="2" t="s">
        <v>1</v>
      </c>
    </row>
    <row r="2" spans="1:4">
      <c r="B2" s="2" t="s">
        <v>2</v>
      </c>
      <c r="C2" s="2" t="s">
        <v>65</v>
      </c>
      <c r="D2" s="2" t="s">
        <v>111</v>
      </c>
    </row>
    <row r="3" spans="1:4">
      <c r="A3" s="3" t="s">
        <v>587</v>
      </c>
    </row>
    <row r="4" spans="1:4">
      <c r="A4" s="4" t="s">
        <v>588</v>
      </c>
      <c r="B4" s="6" t="n">
        <v>15810000</v>
      </c>
      <c r="C4" s="6" t="n">
        <v>15181100</v>
      </c>
      <c r="D4" s="6" t="n">
        <v>15497500</v>
      </c>
    </row>
    <row r="5" spans="1:4">
      <c r="A5" s="4" t="s">
        <v>589</v>
      </c>
      <c r="B5" s="6" t="n">
        <v>4091000</v>
      </c>
      <c r="C5" s="6" t="n">
        <v>2348000</v>
      </c>
      <c r="D5" s="6" t="n">
        <v>3695300</v>
      </c>
    </row>
    <row r="6" spans="1:4">
      <c r="A6" s="4" t="s">
        <v>590</v>
      </c>
      <c r="B6" s="6" t="n">
        <v>-1967000</v>
      </c>
      <c r="C6" s="6" t="n">
        <v>-1398000</v>
      </c>
      <c r="D6" s="6" t="n">
        <v>-2878700</v>
      </c>
    </row>
    <row r="7" spans="1:4">
      <c r="A7" s="4" t="s">
        <v>591</v>
      </c>
      <c r="B7" s="6" t="n">
        <v>-879000</v>
      </c>
      <c r="C7" s="6" t="n">
        <v>-313100</v>
      </c>
      <c r="D7" s="6" t="n">
        <v>-1133000</v>
      </c>
    </row>
    <row r="8" spans="1:4">
      <c r="A8" s="4" t="s">
        <v>592</v>
      </c>
      <c r="B8" s="6" t="n">
        <v>-331000</v>
      </c>
      <c r="C8" s="6" t="n">
        <v>-8000</v>
      </c>
    </row>
    <row r="9" spans="1:4">
      <c r="A9" s="4" t="s">
        <v>593</v>
      </c>
      <c r="B9" s="6" t="n">
        <v>16724000</v>
      </c>
      <c r="C9" s="6" t="n">
        <v>15810000</v>
      </c>
      <c r="D9" s="6" t="n">
        <v>15181100</v>
      </c>
    </row>
    <row r="10" spans="1:4">
      <c r="A10" s="4" t="s">
        <v>594</v>
      </c>
      <c r="B10" s="6" t="n">
        <v>16111200</v>
      </c>
    </row>
    <row r="11" spans="1:4">
      <c r="A11" s="4" t="s">
        <v>595</v>
      </c>
      <c r="B11" s="6" t="n">
        <v>10646500</v>
      </c>
    </row>
    <row r="12" spans="1:4">
      <c r="A12" s="3" t="s">
        <v>596</v>
      </c>
    </row>
    <row r="13" spans="1:4">
      <c r="A13" s="4" t="s">
        <v>597</v>
      </c>
      <c r="B13" s="7" t="n">
        <v>8.630000000000001</v>
      </c>
      <c r="C13" s="7" t="n">
        <v>7.48</v>
      </c>
      <c r="D13" s="7" t="n">
        <v>7.37</v>
      </c>
    </row>
    <row r="14" spans="1:4">
      <c r="A14" s="4" t="s">
        <v>598</v>
      </c>
      <c r="B14" s="10" t="n">
        <v>10.29</v>
      </c>
      <c r="C14" s="10" t="n">
        <v>14.96</v>
      </c>
      <c r="D14" s="10" t="n">
        <v>7.17</v>
      </c>
    </row>
    <row r="15" spans="1:4">
      <c r="A15" s="4" t="s">
        <v>599</v>
      </c>
      <c r="B15" s="10" t="n">
        <v>5.83</v>
      </c>
      <c r="C15" s="10" t="n">
        <v>6.54</v>
      </c>
      <c r="D15" s="10" t="n">
        <v>5.67</v>
      </c>
    </row>
    <row r="16" spans="1:4">
      <c r="A16" s="4" t="s">
        <v>600</v>
      </c>
      <c r="B16" s="10" t="n">
        <v>11.07</v>
      </c>
      <c r="C16" s="10" t="n">
        <v>9.550000000000001</v>
      </c>
      <c r="D16" s="10" t="n">
        <v>9.550000000000001</v>
      </c>
    </row>
    <row r="17" spans="1:4">
      <c r="A17" s="4" t="s">
        <v>601</v>
      </c>
      <c r="B17" s="10" t="n">
        <v>13.38</v>
      </c>
      <c r="C17" s="10" t="n">
        <v>10.76</v>
      </c>
    </row>
    <row r="18" spans="1:4">
      <c r="A18" s="4" t="s">
        <v>602</v>
      </c>
      <c r="B18" s="10" t="n">
        <v>9.15</v>
      </c>
      <c r="C18" s="7" t="n">
        <v>8.630000000000001</v>
      </c>
      <c r="D18" s="7" t="n">
        <v>7.48</v>
      </c>
    </row>
    <row r="19" spans="1:4">
      <c r="A19" s="4" t="s">
        <v>603</v>
      </c>
      <c r="B19" s="10" t="n">
        <v>9.08</v>
      </c>
    </row>
    <row r="20" spans="1:4">
      <c r="A20" s="4" t="s">
        <v>604</v>
      </c>
      <c r="B20" s="7" t="n">
        <v>8.33</v>
      </c>
    </row>
    <row r="21" spans="1:4">
      <c r="A21" s="3" t="s">
        <v>605</v>
      </c>
    </row>
    <row r="22" spans="1:4">
      <c r="A22" s="4" t="s">
        <v>606</v>
      </c>
      <c r="B22" s="4" t="s">
        <v>607</v>
      </c>
    </row>
    <row r="23" spans="1:4">
      <c r="A23" s="4" t="s">
        <v>608</v>
      </c>
      <c r="B23" s="4" t="s">
        <v>609</v>
      </c>
    </row>
    <row r="24" spans="1:4">
      <c r="A24" s="4" t="s">
        <v>610</v>
      </c>
      <c r="B24" s="4" t="s">
        <v>611</v>
      </c>
    </row>
    <row r="25" spans="1:4">
      <c r="A25" s="4" t="s">
        <v>612</v>
      </c>
      <c r="B25" s="9" t="n">
        <v>30.8</v>
      </c>
    </row>
    <row r="26" spans="1:4">
      <c r="A26" s="4" t="s">
        <v>613</v>
      </c>
      <c r="B26" s="8" t="n">
        <v>30.6</v>
      </c>
    </row>
    <row r="27" spans="1:4">
      <c r="A27" s="4" t="s">
        <v>614</v>
      </c>
      <c r="B27" s="5" t="n">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5</v>
      </c>
      <c r="B1" s="2" t="s">
        <v>1</v>
      </c>
    </row>
    <row r="2" spans="1:3">
      <c r="B2" s="2" t="s">
        <v>2</v>
      </c>
      <c r="C2" s="2" t="s">
        <v>65</v>
      </c>
    </row>
    <row r="3" spans="1:3">
      <c r="A3" s="3" t="s">
        <v>616</v>
      </c>
    </row>
    <row r="4" spans="1:3">
      <c r="A4" s="4" t="s">
        <v>617</v>
      </c>
      <c r="B4" s="6" t="n">
        <v>-920782</v>
      </c>
    </row>
    <row r="5" spans="1:3">
      <c r="A5" s="4" t="s">
        <v>618</v>
      </c>
    </row>
    <row r="6" spans="1:3">
      <c r="A6" s="3" t="s">
        <v>616</v>
      </c>
    </row>
    <row r="7" spans="1:3">
      <c r="A7" s="4" t="s">
        <v>619</v>
      </c>
      <c r="B7" s="6" t="n">
        <v>3712000</v>
      </c>
      <c r="C7" s="6" t="n">
        <v>2575100</v>
      </c>
    </row>
    <row r="8" spans="1:3">
      <c r="A8" s="4" t="s">
        <v>620</v>
      </c>
      <c r="B8" s="6" t="n">
        <v>3526000</v>
      </c>
      <c r="C8" s="6" t="n">
        <v>1811900</v>
      </c>
    </row>
    <row r="9" spans="1:3">
      <c r="A9" s="4" t="s">
        <v>617</v>
      </c>
      <c r="B9" s="6" t="n">
        <v>-921000</v>
      </c>
      <c r="C9" s="6" t="n">
        <v>-530000</v>
      </c>
    </row>
    <row r="10" spans="1:3">
      <c r="A10" s="4" t="s">
        <v>621</v>
      </c>
      <c r="B10" s="6" t="n">
        <v>-525000</v>
      </c>
      <c r="C10" s="6" t="n">
        <v>-145000</v>
      </c>
    </row>
    <row r="11" spans="1:3">
      <c r="A11" s="4" t="s">
        <v>622</v>
      </c>
      <c r="B11" s="6" t="n">
        <v>5792000</v>
      </c>
      <c r="C11" s="6" t="n">
        <v>3712000</v>
      </c>
    </row>
    <row r="12" spans="1:3">
      <c r="A12" s="3" t="s">
        <v>623</v>
      </c>
    </row>
    <row r="13" spans="1:3">
      <c r="A13" s="4" t="s">
        <v>624</v>
      </c>
      <c r="B13" s="7" t="n">
        <v>10.59</v>
      </c>
      <c r="C13" s="7" t="n">
        <v>5.85</v>
      </c>
    </row>
    <row r="14" spans="1:3">
      <c r="A14" s="4" t="s">
        <v>625</v>
      </c>
      <c r="B14" s="10" t="n">
        <v>10.92</v>
      </c>
      <c r="C14" s="10" t="n">
        <v>16.11</v>
      </c>
    </row>
    <row r="15" spans="1:3">
      <c r="A15" s="4" t="s">
        <v>626</v>
      </c>
      <c r="B15" s="10" t="n">
        <v>8.49</v>
      </c>
      <c r="C15" s="10" t="n">
        <v>6.01</v>
      </c>
    </row>
    <row r="16" spans="1:3">
      <c r="A16" s="4" t="s">
        <v>627</v>
      </c>
      <c r="B16" s="10" t="n">
        <v>10.52</v>
      </c>
      <c r="C16" s="10" t="n">
        <v>9.65</v>
      </c>
    </row>
    <row r="17" spans="1:3">
      <c r="A17" s="4" t="s">
        <v>628</v>
      </c>
      <c r="B17" s="7" t="n">
        <v>11.18</v>
      </c>
      <c r="C17" s="7" t="n">
        <v>10.59</v>
      </c>
    </row>
    <row r="18" spans="1:3">
      <c r="A18" s="3" t="s">
        <v>629</v>
      </c>
    </row>
    <row r="19" spans="1:3">
      <c r="A19" s="4" t="s">
        <v>630</v>
      </c>
      <c r="B19" s="4" t="s">
        <v>566</v>
      </c>
    </row>
    <row r="20" spans="1:3">
      <c r="A20" s="4" t="s">
        <v>631</v>
      </c>
      <c r="B20" s="9" t="n">
        <v>5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2</v>
      </c>
      <c r="B1" s="2" t="s">
        <v>1</v>
      </c>
    </row>
    <row r="2" spans="1:4">
      <c r="B2" s="2" t="s">
        <v>2</v>
      </c>
      <c r="C2" s="2" t="s">
        <v>65</v>
      </c>
      <c r="D2" s="2" t="s">
        <v>111</v>
      </c>
    </row>
    <row r="3" spans="1:4">
      <c r="A3" s="3" t="s">
        <v>559</v>
      </c>
    </row>
    <row r="4" spans="1:4">
      <c r="A4" s="4" t="s">
        <v>633</v>
      </c>
      <c r="B4" s="5" t="n">
        <v>44430</v>
      </c>
      <c r="C4" s="5" t="n">
        <v>29260</v>
      </c>
      <c r="D4" s="5" t="n">
        <v>23101</v>
      </c>
    </row>
    <row r="5" spans="1:4">
      <c r="A5" s="4" t="s">
        <v>450</v>
      </c>
    </row>
    <row r="6" spans="1:4">
      <c r="A6" s="3" t="s">
        <v>559</v>
      </c>
    </row>
    <row r="7" spans="1:4">
      <c r="A7" s="4" t="s">
        <v>633</v>
      </c>
      <c r="B7" s="6" t="n">
        <v>17575</v>
      </c>
      <c r="C7" s="6" t="n">
        <v>11740</v>
      </c>
      <c r="D7" s="6" t="n">
        <v>10328</v>
      </c>
    </row>
    <row r="8" spans="1:4">
      <c r="A8" s="4" t="s">
        <v>634</v>
      </c>
    </row>
    <row r="9" spans="1:4">
      <c r="A9" s="3" t="s">
        <v>559</v>
      </c>
    </row>
    <row r="10" spans="1:4">
      <c r="A10" s="4" t="s">
        <v>633</v>
      </c>
      <c r="B10" s="5" t="n">
        <v>26855</v>
      </c>
      <c r="C10" s="5" t="n">
        <v>17520</v>
      </c>
      <c r="D10" s="5" t="n">
        <v>127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5</v>
      </c>
      <c r="B1" s="2" t="s">
        <v>375</v>
      </c>
    </row>
    <row r="2" spans="1:4">
      <c r="B2" s="2" t="s">
        <v>422</v>
      </c>
      <c r="C2" s="2" t="s">
        <v>384</v>
      </c>
      <c r="D2" s="2" t="s">
        <v>425</v>
      </c>
    </row>
    <row r="3" spans="1:4">
      <c r="A3" s="3" t="s">
        <v>636</v>
      </c>
    </row>
    <row r="4" spans="1:4">
      <c r="A4" s="4" t="s">
        <v>637</v>
      </c>
      <c r="C4" s="5" t="n">
        <v>314270</v>
      </c>
      <c r="D4" s="5" t="n">
        <v>427084</v>
      </c>
    </row>
    <row r="5" spans="1:4">
      <c r="A5" s="3" t="s">
        <v>638</v>
      </c>
    </row>
    <row r="6" spans="1:4">
      <c r="A6" s="4" t="s">
        <v>86</v>
      </c>
      <c r="C6" s="6" t="n">
        <v>22681</v>
      </c>
      <c r="D6" s="6" t="n">
        <v>19700</v>
      </c>
    </row>
    <row r="7" spans="1:4">
      <c r="A7" s="4" t="s">
        <v>639</v>
      </c>
      <c r="C7" s="6" t="n">
        <v>4419</v>
      </c>
      <c r="D7" s="6" t="n">
        <v>2732</v>
      </c>
    </row>
    <row r="8" spans="1:4">
      <c r="A8" s="4" t="s">
        <v>640</v>
      </c>
      <c r="C8" s="6" t="n">
        <v>27100</v>
      </c>
      <c r="D8" s="6" t="n">
        <v>22432</v>
      </c>
    </row>
    <row r="9" spans="1:4">
      <c r="A9" s="4" t="s">
        <v>540</v>
      </c>
      <c r="B9" s="5" t="n">
        <v>9000</v>
      </c>
    </row>
    <row r="10" spans="1:4">
      <c r="A10" s="4" t="s">
        <v>445</v>
      </c>
    </row>
    <row r="11" spans="1:4">
      <c r="A11" s="3" t="s">
        <v>638</v>
      </c>
    </row>
    <row r="12" spans="1:4">
      <c r="A12" s="4" t="s">
        <v>86</v>
      </c>
      <c r="C12" s="6" t="n">
        <v>22700</v>
      </c>
    </row>
    <row r="13" spans="1:4">
      <c r="A13" s="4" t="s">
        <v>641</v>
      </c>
    </row>
    <row r="14" spans="1:4">
      <c r="A14" s="3" t="s">
        <v>638</v>
      </c>
    </row>
    <row r="15" spans="1:4">
      <c r="A15" s="4" t="s">
        <v>86</v>
      </c>
      <c r="C15" s="5" t="n">
        <v>22390</v>
      </c>
    </row>
    <row r="16" spans="1:4">
      <c r="A16" s="4" t="s">
        <v>642</v>
      </c>
    </row>
    <row r="17" spans="1:4">
      <c r="A17" s="3" t="s">
        <v>638</v>
      </c>
    </row>
    <row r="18" spans="1:4">
      <c r="A18" s="4" t="s">
        <v>643</v>
      </c>
      <c r="C18" s="11" t="n">
        <v>0.75</v>
      </c>
    </row>
    <row r="19" spans="1:4">
      <c r="A19" s="4" t="s">
        <v>644</v>
      </c>
    </row>
    <row r="20" spans="1:4">
      <c r="A20" s="3" t="s">
        <v>638</v>
      </c>
    </row>
    <row r="21" spans="1:4">
      <c r="A21" s="4" t="s">
        <v>643</v>
      </c>
      <c r="C21" s="11" t="n">
        <v>0.78</v>
      </c>
    </row>
    <row r="22" spans="1:4">
      <c r="A22" s="4" t="s">
        <v>645</v>
      </c>
    </row>
    <row r="23" spans="1:4">
      <c r="A23" s="3" t="s">
        <v>638</v>
      </c>
    </row>
    <row r="24" spans="1:4">
      <c r="A24" s="4" t="s">
        <v>646</v>
      </c>
      <c r="C24" s="5" t="n">
        <v>5000</v>
      </c>
    </row>
    <row r="25" spans="1:4">
      <c r="A25" s="4" t="s">
        <v>480</v>
      </c>
    </row>
    <row r="26" spans="1:4">
      <c r="A26" s="3" t="s">
        <v>636</v>
      </c>
    </row>
    <row r="27" spans="1:4">
      <c r="A27" s="4" t="s">
        <v>637</v>
      </c>
      <c r="C27" s="6" t="n">
        <v>73710</v>
      </c>
      <c r="D27" s="6" t="n">
        <v>115141</v>
      </c>
    </row>
    <row r="28" spans="1:4">
      <c r="A28" s="4" t="s">
        <v>481</v>
      </c>
    </row>
    <row r="29" spans="1:4">
      <c r="A29" s="3" t="s">
        <v>636</v>
      </c>
    </row>
    <row r="30" spans="1:4">
      <c r="A30" s="4" t="s">
        <v>637</v>
      </c>
      <c r="C30" s="6" t="n">
        <v>77810</v>
      </c>
      <c r="D30" s="6" t="n">
        <v>68135</v>
      </c>
    </row>
    <row r="31" spans="1:4">
      <c r="A31" s="4" t="s">
        <v>479</v>
      </c>
    </row>
    <row r="32" spans="1:4">
      <c r="A32" s="3" t="s">
        <v>636</v>
      </c>
    </row>
    <row r="33" spans="1:4">
      <c r="A33" s="4" t="s">
        <v>637</v>
      </c>
      <c r="C33" s="6" t="n">
        <v>145991</v>
      </c>
      <c r="D33" s="6" t="n">
        <v>240726</v>
      </c>
    </row>
    <row r="34" spans="1:4">
      <c r="A34" s="4" t="s">
        <v>482</v>
      </c>
    </row>
    <row r="35" spans="1:4">
      <c r="A35" s="3" t="s">
        <v>636</v>
      </c>
    </row>
    <row r="36" spans="1:4">
      <c r="A36" s="4" t="s">
        <v>637</v>
      </c>
      <c r="C36" s="6" t="n">
        <v>11991</v>
      </c>
    </row>
    <row r="37" spans="1:4">
      <c r="A37" s="4" t="s">
        <v>483</v>
      </c>
    </row>
    <row r="38" spans="1:4">
      <c r="A38" s="3" t="s">
        <v>636</v>
      </c>
    </row>
    <row r="39" spans="1:4">
      <c r="A39" s="4" t="s">
        <v>637</v>
      </c>
      <c r="C39" s="6" t="n">
        <v>4768</v>
      </c>
      <c r="D39" s="6" t="n">
        <v>3082</v>
      </c>
    </row>
    <row r="40" spans="1:4">
      <c r="A40" s="4" t="s">
        <v>647</v>
      </c>
    </row>
    <row r="41" spans="1:4">
      <c r="A41" s="3" t="s">
        <v>636</v>
      </c>
    </row>
    <row r="42" spans="1:4">
      <c r="A42" s="4" t="s">
        <v>637</v>
      </c>
      <c r="C42" s="6" t="n">
        <v>314270</v>
      </c>
      <c r="D42" s="6" t="n">
        <v>427084</v>
      </c>
    </row>
    <row r="43" spans="1:4">
      <c r="A43" s="3" t="s">
        <v>638</v>
      </c>
    </row>
    <row r="44" spans="1:4">
      <c r="A44" s="4" t="s">
        <v>86</v>
      </c>
      <c r="C44" s="6" t="n">
        <v>0</v>
      </c>
      <c r="D44" s="6" t="n">
        <v>0</v>
      </c>
    </row>
    <row r="45" spans="1:4">
      <c r="A45" s="4" t="s">
        <v>639</v>
      </c>
      <c r="C45" s="6" t="n">
        <v>4419</v>
      </c>
      <c r="D45" s="6" t="n">
        <v>2732</v>
      </c>
    </row>
    <row r="46" spans="1:4">
      <c r="A46" s="4" t="s">
        <v>640</v>
      </c>
      <c r="C46" s="6" t="n">
        <v>4419</v>
      </c>
      <c r="D46" s="6" t="n">
        <v>2732</v>
      </c>
    </row>
    <row r="47" spans="1:4">
      <c r="A47" s="4" t="s">
        <v>648</v>
      </c>
    </row>
    <row r="48" spans="1:4">
      <c r="A48" s="3" t="s">
        <v>636</v>
      </c>
    </row>
    <row r="49" spans="1:4">
      <c r="A49" s="4" t="s">
        <v>637</v>
      </c>
      <c r="C49" s="6" t="n">
        <v>73710</v>
      </c>
      <c r="D49" s="6" t="n">
        <v>115141</v>
      </c>
    </row>
    <row r="50" spans="1:4">
      <c r="A50" s="4" t="s">
        <v>649</v>
      </c>
    </row>
    <row r="51" spans="1:4">
      <c r="A51" s="3" t="s">
        <v>636</v>
      </c>
    </row>
    <row r="52" spans="1:4">
      <c r="A52" s="4" t="s">
        <v>637</v>
      </c>
      <c r="C52" s="6" t="n">
        <v>77810</v>
      </c>
      <c r="D52" s="6" t="n">
        <v>68135</v>
      </c>
    </row>
    <row r="53" spans="1:4">
      <c r="A53" s="4" t="s">
        <v>650</v>
      </c>
    </row>
    <row r="54" spans="1:4">
      <c r="A54" s="3" t="s">
        <v>636</v>
      </c>
    </row>
    <row r="55" spans="1:4">
      <c r="A55" s="4" t="s">
        <v>637</v>
      </c>
      <c r="C55" s="6" t="n">
        <v>145991</v>
      </c>
      <c r="D55" s="6" t="n">
        <v>240726</v>
      </c>
    </row>
    <row r="56" spans="1:4">
      <c r="A56" s="4" t="s">
        <v>651</v>
      </c>
    </row>
    <row r="57" spans="1:4">
      <c r="A57" s="3" t="s">
        <v>636</v>
      </c>
    </row>
    <row r="58" spans="1:4">
      <c r="A58" s="4" t="s">
        <v>637</v>
      </c>
      <c r="C58" s="6" t="n">
        <v>11991</v>
      </c>
    </row>
    <row r="59" spans="1:4">
      <c r="A59" s="4" t="s">
        <v>652</v>
      </c>
    </row>
    <row r="60" spans="1:4">
      <c r="A60" s="3" t="s">
        <v>636</v>
      </c>
    </row>
    <row r="61" spans="1:4">
      <c r="A61" s="4" t="s">
        <v>637</v>
      </c>
      <c r="C61" s="6" t="n">
        <v>4768</v>
      </c>
      <c r="D61" s="6" t="n">
        <v>3082</v>
      </c>
    </row>
    <row r="62" spans="1:4">
      <c r="A62" s="4" t="s">
        <v>653</v>
      </c>
    </row>
    <row r="63" spans="1:4">
      <c r="A63" s="3" t="s">
        <v>638</v>
      </c>
    </row>
    <row r="64" spans="1:4">
      <c r="A64" s="4" t="s">
        <v>86</v>
      </c>
      <c r="C64" s="6" t="n">
        <v>22681</v>
      </c>
      <c r="D64" s="6" t="n">
        <v>19700</v>
      </c>
    </row>
    <row r="65" spans="1:4">
      <c r="A65" s="4" t="s">
        <v>639</v>
      </c>
      <c r="C65" s="6" t="n">
        <v>0</v>
      </c>
      <c r="D65" s="6" t="n">
        <v>0</v>
      </c>
    </row>
    <row r="66" spans="1:4">
      <c r="A66" s="4" t="s">
        <v>640</v>
      </c>
      <c r="C66" s="5" t="n">
        <v>22681</v>
      </c>
      <c r="D66" s="5" t="n">
        <v>19700</v>
      </c>
    </row>
    <row r="67" spans="1:4">
      <c r="A67" s="4" t="s">
        <v>654</v>
      </c>
    </row>
    <row r="68" spans="1:4">
      <c r="A68" s="3" t="s">
        <v>638</v>
      </c>
    </row>
    <row r="69" spans="1:4">
      <c r="A69" s="4" t="s">
        <v>643</v>
      </c>
      <c r="C69" s="11" t="n">
        <v>0.096</v>
      </c>
    </row>
    <row r="70" spans="1:4">
      <c r="A70" s="4" t="s">
        <v>148</v>
      </c>
    </row>
    <row r="71" spans="1:4">
      <c r="A71" s="3" t="s">
        <v>638</v>
      </c>
    </row>
    <row r="72" spans="1:4">
      <c r="A72" s="4" t="s">
        <v>540</v>
      </c>
      <c r="B72" s="5" t="n">
        <v>9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5</v>
      </c>
      <c r="D2" s="2" t="s">
        <v>111</v>
      </c>
    </row>
    <row r="3" spans="1:4">
      <c r="A3" s="3" t="s">
        <v>656</v>
      </c>
    </row>
    <row r="4" spans="1:4">
      <c r="A4" s="4" t="s">
        <v>657</v>
      </c>
      <c r="B4" s="5" t="n">
        <v>19700</v>
      </c>
      <c r="C4" s="5" t="n">
        <v>25400</v>
      </c>
    </row>
    <row r="5" spans="1:4">
      <c r="A5" s="4" t="s">
        <v>658</v>
      </c>
      <c r="B5" s="6" t="n">
        <v>0</v>
      </c>
      <c r="C5" s="6" t="n">
        <v>-9000</v>
      </c>
    </row>
    <row r="6" spans="1:4">
      <c r="A6" s="4" t="s">
        <v>659</v>
      </c>
      <c r="B6" s="6" t="n">
        <v>3297</v>
      </c>
      <c r="C6" s="6" t="n">
        <v>3300</v>
      </c>
      <c r="D6" s="5" t="n">
        <v>-234322</v>
      </c>
    </row>
    <row r="7" spans="1:4">
      <c r="A7" s="4" t="s">
        <v>660</v>
      </c>
      <c r="B7" s="6" t="n">
        <v>-316</v>
      </c>
      <c r="C7" s="6" t="n">
        <v>0</v>
      </c>
    </row>
    <row r="8" spans="1:4">
      <c r="A8" s="4" t="s">
        <v>661</v>
      </c>
      <c r="B8" s="5" t="n">
        <v>22681</v>
      </c>
      <c r="C8" s="5" t="n">
        <v>19700</v>
      </c>
      <c r="D8" s="5" t="n">
        <v>25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0"/>
    <col customWidth="1" max="6" min="6" width="20"/>
    <col customWidth="1" max="7" min="7" width="40"/>
    <col customWidth="1" max="8" min="8" width="37"/>
    <col customWidth="1" max="9" min="9" width="37"/>
    <col customWidth="1" max="10" min="10" width="40"/>
    <col customWidth="1" max="11" min="11" width="37"/>
    <col customWidth="1" max="12" min="12" width="27"/>
    <col customWidth="1" max="13" min="13" width="30"/>
    <col customWidth="1" max="14" min="14" width="27"/>
  </cols>
  <sheetData>
    <row r="1" spans="1:14">
      <c r="A1" s="1" t="s">
        <v>662</v>
      </c>
      <c r="B1" s="2" t="s">
        <v>520</v>
      </c>
      <c r="C1" s="2" t="s">
        <v>663</v>
      </c>
      <c r="D1" s="2" t="s">
        <v>664</v>
      </c>
      <c r="E1" s="2" t="s">
        <v>665</v>
      </c>
      <c r="F1" s="2" t="s">
        <v>666</v>
      </c>
      <c r="G1" s="2" t="s">
        <v>667</v>
      </c>
      <c r="H1" s="2" t="s">
        <v>526</v>
      </c>
      <c r="I1" s="2" t="s">
        <v>526</v>
      </c>
      <c r="J1" s="2" t="s">
        <v>668</v>
      </c>
      <c r="K1" s="2" t="s">
        <v>529</v>
      </c>
      <c r="L1" s="2" t="s">
        <v>530</v>
      </c>
      <c r="M1" s="2" t="s">
        <v>531</v>
      </c>
      <c r="N1" s="2" t="s">
        <v>669</v>
      </c>
    </row>
    <row r="2" spans="1:14">
      <c r="A2" s="3" t="s">
        <v>533</v>
      </c>
    </row>
    <row r="3" spans="1:14">
      <c r="A3" s="4" t="s">
        <v>670</v>
      </c>
      <c r="F3" s="6" t="n">
        <v>21100000</v>
      </c>
      <c r="H3" s="6" t="n">
        <v>18700000</v>
      </c>
    </row>
    <row r="4" spans="1:14">
      <c r="A4" s="4" t="s">
        <v>671</v>
      </c>
      <c r="C4" s="5" t="n">
        <v>507400000</v>
      </c>
      <c r="N4" s="5" t="n">
        <v>88300000</v>
      </c>
    </row>
    <row r="5" spans="1:14">
      <c r="A5" s="4" t="s">
        <v>672</v>
      </c>
      <c r="C5" s="5" t="n">
        <v>13600000</v>
      </c>
    </row>
    <row r="6" spans="1:14">
      <c r="A6" s="4" t="s">
        <v>128</v>
      </c>
      <c r="K6" s="5" t="n">
        <v>-2700000</v>
      </c>
    </row>
    <row r="7" spans="1:14">
      <c r="A7" s="4" t="s">
        <v>534</v>
      </c>
      <c r="J7" s="6" t="n">
        <v>500000000</v>
      </c>
      <c r="K7" s="6" t="n">
        <v>500000000</v>
      </c>
      <c r="L7" s="6" t="n">
        <v>250000000</v>
      </c>
      <c r="M7" s="6" t="n">
        <v>500000000</v>
      </c>
      <c r="N7" s="6" t="n">
        <v>500000000</v>
      </c>
    </row>
    <row r="8" spans="1:14">
      <c r="A8" s="4" t="s">
        <v>379</v>
      </c>
      <c r="H8" s="5" t="n">
        <v>247200000</v>
      </c>
      <c r="I8" s="5" t="n">
        <v>247200000</v>
      </c>
      <c r="J8" s="5" t="n">
        <v>247200000</v>
      </c>
    </row>
    <row r="9" spans="1:14">
      <c r="A9" s="4" t="s">
        <v>542</v>
      </c>
      <c r="H9" s="6" t="n">
        <v>44000000</v>
      </c>
      <c r="I9" s="6" t="n">
        <v>44000000</v>
      </c>
      <c r="J9" s="6" t="n">
        <v>44000000</v>
      </c>
    </row>
    <row r="10" spans="1:14">
      <c r="A10" s="4" t="s">
        <v>541</v>
      </c>
      <c r="H10" s="7" t="n">
        <v>0.01</v>
      </c>
      <c r="I10" s="7" t="n">
        <v>0.01</v>
      </c>
      <c r="J10" s="7" t="n">
        <v>0.01</v>
      </c>
      <c r="K10" s="7" t="n">
        <v>0.01</v>
      </c>
      <c r="M10" s="7" t="n">
        <v>0.01</v>
      </c>
    </row>
    <row r="11" spans="1:14">
      <c r="A11" s="4" t="s">
        <v>673</v>
      </c>
      <c r="I11" s="5" t="n">
        <v>1300000</v>
      </c>
    </row>
    <row r="12" spans="1:14">
      <c r="A12" s="4" t="s">
        <v>674</v>
      </c>
      <c r="J12" s="5" t="n">
        <v>215000000</v>
      </c>
    </row>
    <row r="13" spans="1:14">
      <c r="A13" s="4" t="s">
        <v>675</v>
      </c>
      <c r="J13" s="6" t="n">
        <v>400000</v>
      </c>
    </row>
    <row r="14" spans="1:14">
      <c r="A14" s="4" t="s">
        <v>181</v>
      </c>
      <c r="J14" s="6" t="n">
        <v>40624000</v>
      </c>
      <c r="K14" s="5" t="n">
        <v>0</v>
      </c>
      <c r="L14" s="5" t="n">
        <v>0</v>
      </c>
    </row>
    <row r="15" spans="1:14">
      <c r="A15" s="4" t="s">
        <v>676</v>
      </c>
      <c r="I15" s="5" t="n">
        <v>19900000</v>
      </c>
      <c r="J15" s="5" t="n">
        <v>-19875000</v>
      </c>
      <c r="K15" s="5" t="n">
        <v>0</v>
      </c>
      <c r="L15" s="5" t="n">
        <v>0</v>
      </c>
    </row>
    <row r="16" spans="1:14">
      <c r="A16" s="4" t="s">
        <v>677</v>
      </c>
    </row>
    <row r="17" spans="1:14">
      <c r="A17" s="3" t="s">
        <v>533</v>
      </c>
    </row>
    <row r="18" spans="1:14">
      <c r="A18" s="4" t="s">
        <v>678</v>
      </c>
      <c r="J18" s="7" t="n">
        <v>7.2</v>
      </c>
    </row>
    <row r="19" spans="1:14">
      <c r="A19" s="4" t="s">
        <v>679</v>
      </c>
      <c r="J19" s="4" t="s">
        <v>680</v>
      </c>
    </row>
    <row r="20" spans="1:14">
      <c r="A20" s="4" t="s">
        <v>148</v>
      </c>
    </row>
    <row r="21" spans="1:14">
      <c r="A21" s="3" t="s">
        <v>533</v>
      </c>
    </row>
    <row r="22" spans="1:14">
      <c r="A22" s="4" t="s">
        <v>670</v>
      </c>
      <c r="B22" s="6" t="n">
        <v>885000</v>
      </c>
      <c r="C22" s="6" t="n">
        <v>19400000</v>
      </c>
      <c r="E22" s="6" t="n">
        <v>20200000</v>
      </c>
    </row>
    <row r="23" spans="1:14">
      <c r="A23" s="4" t="s">
        <v>681</v>
      </c>
    </row>
    <row r="24" spans="1:14">
      <c r="A24" s="3" t="s">
        <v>533</v>
      </c>
    </row>
    <row r="25" spans="1:14">
      <c r="A25" s="4" t="s">
        <v>682</v>
      </c>
      <c r="C25" s="4" t="s">
        <v>683</v>
      </c>
    </row>
    <row r="26" spans="1:14">
      <c r="A26" s="4" t="s">
        <v>684</v>
      </c>
      <c r="B26" s="6" t="n">
        <v>2900000</v>
      </c>
    </row>
    <row r="27" spans="1:14">
      <c r="A27" s="4" t="s">
        <v>685</v>
      </c>
    </row>
    <row r="28" spans="1:14">
      <c r="A28" s="3" t="s">
        <v>533</v>
      </c>
    </row>
    <row r="29" spans="1:14">
      <c r="A29" s="4" t="s">
        <v>672</v>
      </c>
      <c r="N29" s="5" t="n">
        <v>2400000</v>
      </c>
    </row>
    <row r="30" spans="1:14">
      <c r="A30" s="4" t="s">
        <v>645</v>
      </c>
    </row>
    <row r="31" spans="1:14">
      <c r="A31" s="3" t="s">
        <v>533</v>
      </c>
    </row>
    <row r="32" spans="1:14">
      <c r="A32" s="4" t="s">
        <v>686</v>
      </c>
      <c r="G32" s="5" t="n">
        <v>250000000</v>
      </c>
    </row>
    <row r="33" spans="1:14">
      <c r="A33" s="4" t="s">
        <v>687</v>
      </c>
      <c r="G33" s="6" t="n">
        <v>243000000</v>
      </c>
    </row>
    <row r="34" spans="1:14">
      <c r="A34" s="4" t="s">
        <v>688</v>
      </c>
      <c r="G34" s="5" t="n">
        <v>13500000</v>
      </c>
    </row>
    <row r="35" spans="1:14">
      <c r="A35" s="4" t="s">
        <v>689</v>
      </c>
      <c r="G35" s="6" t="n">
        <v>40800000</v>
      </c>
    </row>
    <row r="36" spans="1:14">
      <c r="A36" s="4" t="s">
        <v>690</v>
      </c>
      <c r="G36" s="12" t="n">
        <v>0.1633987</v>
      </c>
    </row>
    <row r="37" spans="1:14">
      <c r="A37" s="4" t="s">
        <v>691</v>
      </c>
      <c r="G37" s="7" t="n">
        <v>6.12</v>
      </c>
    </row>
    <row r="38" spans="1:14">
      <c r="A38" s="4" t="s">
        <v>692</v>
      </c>
      <c r="G38" s="6" t="n">
        <v>30</v>
      </c>
      <c r="J38" s="6" t="n">
        <v>30</v>
      </c>
    </row>
    <row r="39" spans="1:14">
      <c r="A39" s="4" t="s">
        <v>693</v>
      </c>
      <c r="G39" s="4" t="s">
        <v>694</v>
      </c>
      <c r="J39" s="4" t="s">
        <v>694</v>
      </c>
    </row>
    <row r="40" spans="1:14">
      <c r="A40" s="4" t="s">
        <v>695</v>
      </c>
      <c r="G40" s="4" t="s">
        <v>696</v>
      </c>
    </row>
    <row r="41" spans="1:14">
      <c r="A41" s="4" t="s">
        <v>697</v>
      </c>
      <c r="G41" s="4" t="s">
        <v>698</v>
      </c>
    </row>
    <row r="42" spans="1:14">
      <c r="A42" s="4" t="s">
        <v>699</v>
      </c>
      <c r="G42" s="4" t="s">
        <v>700</v>
      </c>
    </row>
    <row r="43" spans="1:14">
      <c r="A43" s="4" t="s">
        <v>701</v>
      </c>
      <c r="G43" s="4" t="s">
        <v>702</v>
      </c>
    </row>
    <row r="44" spans="1:14">
      <c r="A44" s="4" t="s">
        <v>703</v>
      </c>
    </row>
    <row r="45" spans="1:14">
      <c r="A45" s="3" t="s">
        <v>533</v>
      </c>
    </row>
    <row r="46" spans="1:14">
      <c r="A46" s="4" t="s">
        <v>704</v>
      </c>
      <c r="G46" s="4" t="s">
        <v>705</v>
      </c>
      <c r="J46" s="4" t="s">
        <v>705</v>
      </c>
    </row>
    <row r="47" spans="1:14">
      <c r="A47" s="4" t="s">
        <v>706</v>
      </c>
    </row>
    <row r="48" spans="1:14">
      <c r="A48" s="3" t="s">
        <v>533</v>
      </c>
    </row>
    <row r="49" spans="1:14">
      <c r="A49" s="4" t="s">
        <v>686</v>
      </c>
      <c r="G49" s="5" t="n">
        <v>25000000</v>
      </c>
    </row>
    <row r="50" spans="1:14">
      <c r="A50" s="4" t="s">
        <v>707</v>
      </c>
    </row>
    <row r="51" spans="1:14">
      <c r="A51" s="3" t="s">
        <v>708</v>
      </c>
    </row>
    <row r="52" spans="1:14">
      <c r="A52" s="4" t="s">
        <v>709</v>
      </c>
      <c r="D52" s="5" t="n">
        <v>150000000</v>
      </c>
    </row>
    <row r="53" spans="1:14">
      <c r="A53" s="4" t="s">
        <v>710</v>
      </c>
      <c r="D53" s="4" t="s">
        <v>391</v>
      </c>
    </row>
    <row r="54" spans="1:14">
      <c r="A54" s="4" t="s">
        <v>711</v>
      </c>
      <c r="D54" s="4" t="s">
        <v>712</v>
      </c>
    </row>
    <row r="55" spans="1:14">
      <c r="A55" s="4" t="s">
        <v>713</v>
      </c>
      <c r="D55" s="5" t="n">
        <v>146600000</v>
      </c>
    </row>
    <row r="56" spans="1:14">
      <c r="A56" s="4" t="s">
        <v>714</v>
      </c>
    </row>
    <row r="57" spans="1:14">
      <c r="A57" s="3" t="s">
        <v>708</v>
      </c>
    </row>
    <row r="58" spans="1:14">
      <c r="A58" s="4" t="s">
        <v>715</v>
      </c>
      <c r="D58" s="4" t="s">
        <v>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5</v>
      </c>
    </row>
    <row r="2" spans="1:3">
      <c r="A2" s="3" t="s">
        <v>708</v>
      </c>
    </row>
    <row r="3" spans="1:3">
      <c r="A3" s="4" t="s">
        <v>718</v>
      </c>
      <c r="B3" s="5" t="n">
        <v>152825</v>
      </c>
      <c r="C3" s="5" t="n">
        <v>400000</v>
      </c>
    </row>
    <row r="4" spans="1:3">
      <c r="A4" s="4" t="s">
        <v>719</v>
      </c>
      <c r="B4" s="6" t="n">
        <v>-2974</v>
      </c>
      <c r="C4" s="6" t="n">
        <v>-74145</v>
      </c>
    </row>
    <row r="5" spans="1:3">
      <c r="A5" s="4" t="s">
        <v>720</v>
      </c>
      <c r="B5" s="6" t="n">
        <v>-346</v>
      </c>
      <c r="C5" s="6" t="n">
        <v>-4115</v>
      </c>
    </row>
    <row r="6" spans="1:3">
      <c r="A6" s="4" t="s">
        <v>721</v>
      </c>
      <c r="B6" s="5" t="n">
        <v>149505</v>
      </c>
      <c r="C6" s="5" t="n">
        <v>3217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22</v>
      </c>
      <c r="B1" s="2" t="s">
        <v>1</v>
      </c>
    </row>
    <row r="2" spans="1:3">
      <c r="B2" s="2" t="s">
        <v>2</v>
      </c>
      <c r="C2" s="2" t="s">
        <v>65</v>
      </c>
    </row>
    <row r="3" spans="1:3">
      <c r="A3" s="4" t="s">
        <v>645</v>
      </c>
    </row>
    <row r="4" spans="1:3">
      <c r="A4" s="3" t="s">
        <v>126</v>
      </c>
    </row>
    <row r="5" spans="1:3">
      <c r="A5" s="4" t="s">
        <v>723</v>
      </c>
      <c r="B5" s="5" t="n">
        <v>16483</v>
      </c>
      <c r="C5" s="5" t="n">
        <v>11426</v>
      </c>
    </row>
    <row r="6" spans="1:3">
      <c r="A6" s="4" t="s">
        <v>724</v>
      </c>
      <c r="B6" s="6" t="n">
        <v>2381</v>
      </c>
      <c r="C6" s="6" t="n">
        <v>10421</v>
      </c>
    </row>
    <row r="7" spans="1:3">
      <c r="A7" s="4" t="s">
        <v>725</v>
      </c>
      <c r="B7" s="5" t="n">
        <v>165</v>
      </c>
      <c r="C7" s="5" t="n">
        <v>555</v>
      </c>
    </row>
    <row r="8" spans="1:3">
      <c r="A8" s="4" t="s">
        <v>726</v>
      </c>
      <c r="B8" s="4" t="s">
        <v>727</v>
      </c>
      <c r="C8" s="4" t="s">
        <v>728</v>
      </c>
    </row>
    <row r="9" spans="1:3">
      <c r="A9" s="4" t="s">
        <v>729</v>
      </c>
    </row>
    <row r="10" spans="1:3">
      <c r="A10" s="3" t="s">
        <v>126</v>
      </c>
    </row>
    <row r="11" spans="1:3">
      <c r="A11" s="4" t="s">
        <v>726</v>
      </c>
      <c r="B11" s="4" t="s">
        <v>730</v>
      </c>
      <c r="C11" s="4" t="s">
        <v>7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732</v>
      </c>
      <c r="B1" s="2" t="s">
        <v>1</v>
      </c>
    </row>
    <row r="2" spans="1:4">
      <c r="B2" s="2" t="s">
        <v>2</v>
      </c>
      <c r="C2" s="2" t="s">
        <v>65</v>
      </c>
      <c r="D2" s="2" t="s">
        <v>111</v>
      </c>
    </row>
    <row r="3" spans="1:4">
      <c r="A3" s="3" t="s">
        <v>250</v>
      </c>
    </row>
    <row r="4" spans="1:4">
      <c r="A4" s="4" t="s">
        <v>733</v>
      </c>
      <c r="B4" s="5" t="n">
        <v>10800</v>
      </c>
    </row>
    <row r="5" spans="1:4">
      <c r="A5" s="4" t="s">
        <v>734</v>
      </c>
      <c r="B5" s="6" t="n">
        <v>4900</v>
      </c>
    </row>
    <row r="6" spans="1:4">
      <c r="A6" s="4" t="s">
        <v>735</v>
      </c>
      <c r="B6" s="6" t="n">
        <v>21800</v>
      </c>
    </row>
    <row r="7" spans="1:4">
      <c r="A7" s="4" t="s">
        <v>416</v>
      </c>
      <c r="B7" s="6" t="n">
        <v>33315</v>
      </c>
    </row>
    <row r="8" spans="1:4">
      <c r="A8" s="4" t="s">
        <v>736</v>
      </c>
      <c r="B8" s="6" t="n">
        <v>7189</v>
      </c>
    </row>
    <row r="9" spans="1:4">
      <c r="A9" s="4" t="s">
        <v>737</v>
      </c>
      <c r="B9" s="6" t="n">
        <v>53531</v>
      </c>
    </row>
    <row r="10" spans="1:4">
      <c r="A10" s="4" t="s">
        <v>738</v>
      </c>
      <c r="B10" s="5" t="n">
        <v>60720</v>
      </c>
    </row>
    <row r="11" spans="1:4">
      <c r="A11" s="4" t="s">
        <v>739</v>
      </c>
      <c r="B11" s="4" t="s">
        <v>740</v>
      </c>
    </row>
    <row r="12" spans="1:4">
      <c r="A12" s="4" t="s">
        <v>741</v>
      </c>
      <c r="B12" s="4" t="s">
        <v>742</v>
      </c>
    </row>
    <row r="13" spans="1:4">
      <c r="A13" s="3" t="s">
        <v>743</v>
      </c>
    </row>
    <row r="14" spans="1:4">
      <c r="A14" s="4" t="s">
        <v>744</v>
      </c>
      <c r="B14" s="5" t="n">
        <v>9738</v>
      </c>
    </row>
    <row r="15" spans="1:4">
      <c r="A15" s="4" t="s">
        <v>745</v>
      </c>
      <c r="B15" s="6" t="n">
        <v>10787</v>
      </c>
    </row>
    <row r="16" spans="1:4">
      <c r="A16" s="4" t="s">
        <v>746</v>
      </c>
      <c r="B16" s="6" t="n">
        <v>10459</v>
      </c>
    </row>
    <row r="17" spans="1:4">
      <c r="A17" s="4" t="s">
        <v>747</v>
      </c>
      <c r="B17" s="6" t="n">
        <v>10809</v>
      </c>
    </row>
    <row r="18" spans="1:4">
      <c r="A18" s="4" t="s">
        <v>748</v>
      </c>
      <c r="B18" s="6" t="n">
        <v>10582</v>
      </c>
    </row>
    <row r="19" spans="1:4">
      <c r="A19" s="4" t="s">
        <v>749</v>
      </c>
      <c r="B19" s="6" t="n">
        <v>163266</v>
      </c>
    </row>
    <row r="20" spans="1:4">
      <c r="A20" s="4" t="s">
        <v>750</v>
      </c>
      <c r="B20" s="6" t="n">
        <v>215641</v>
      </c>
    </row>
    <row r="21" spans="1:4">
      <c r="A21" s="4" t="s">
        <v>751</v>
      </c>
      <c r="B21" s="6" t="n">
        <v>-28939</v>
      </c>
    </row>
    <row r="22" spans="1:4">
      <c r="A22" s="4" t="s">
        <v>752</v>
      </c>
      <c r="B22" s="6" t="n">
        <v>-125982</v>
      </c>
    </row>
    <row r="23" spans="1:4">
      <c r="A23" s="4" t="s">
        <v>738</v>
      </c>
      <c r="B23" s="6" t="n">
        <v>60720</v>
      </c>
    </row>
    <row r="24" spans="1:4">
      <c r="A24" s="3" t="s">
        <v>753</v>
      </c>
    </row>
    <row r="25" spans="1:4">
      <c r="A25" s="4" t="s">
        <v>61</v>
      </c>
      <c r="C25" s="5" t="n">
        <v>6244</v>
      </c>
    </row>
    <row r="26" spans="1:4">
      <c r="A26" s="4" t="s">
        <v>744</v>
      </c>
      <c r="C26" s="6" t="n">
        <v>4063</v>
      </c>
    </row>
    <row r="27" spans="1:4">
      <c r="A27" s="4" t="s">
        <v>745</v>
      </c>
      <c r="C27" s="6" t="n">
        <v>3560</v>
      </c>
    </row>
    <row r="28" spans="1:4">
      <c r="A28" s="4" t="s">
        <v>746</v>
      </c>
      <c r="C28" s="6" t="n">
        <v>3371</v>
      </c>
    </row>
    <row r="29" spans="1:4">
      <c r="A29" s="4" t="s">
        <v>747</v>
      </c>
      <c r="C29" s="6" t="n">
        <v>3611</v>
      </c>
    </row>
    <row r="30" spans="1:4">
      <c r="A30" s="4" t="s">
        <v>749</v>
      </c>
      <c r="C30" s="6" t="n">
        <v>10038</v>
      </c>
    </row>
    <row r="31" spans="1:4">
      <c r="A31" s="4" t="s">
        <v>750</v>
      </c>
      <c r="C31" s="6" t="n">
        <v>30887</v>
      </c>
    </row>
    <row r="32" spans="1:4">
      <c r="A32" s="4" t="s">
        <v>754</v>
      </c>
      <c r="C32" s="6" t="n">
        <v>5700</v>
      </c>
      <c r="D32" s="5" t="n">
        <v>3900</v>
      </c>
    </row>
    <row r="33" spans="1:4">
      <c r="A33" s="4" t="s">
        <v>210</v>
      </c>
      <c r="B33" s="5" t="n">
        <v>19388</v>
      </c>
      <c r="C33" s="5" t="n">
        <v>0</v>
      </c>
      <c r="D33"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55</v>
      </c>
      <c r="B1" s="2" t="s">
        <v>756</v>
      </c>
      <c r="C1" s="2" t="s">
        <v>2</v>
      </c>
      <c r="D1" s="2" t="s">
        <v>65</v>
      </c>
      <c r="E1" s="2" t="s">
        <v>111</v>
      </c>
    </row>
    <row r="2" spans="1:5">
      <c r="A2" s="3" t="s">
        <v>757</v>
      </c>
    </row>
    <row r="3" spans="1:5">
      <c r="A3" s="4" t="s">
        <v>758</v>
      </c>
      <c r="C3" s="5" t="n">
        <v>-393955000</v>
      </c>
      <c r="D3" s="5" t="n">
        <v>-309183000</v>
      </c>
      <c r="E3" s="5" t="n">
        <v>-440696000</v>
      </c>
    </row>
    <row r="4" spans="1:5">
      <c r="A4" s="4" t="s">
        <v>759</v>
      </c>
      <c r="C4" s="6" t="n">
        <v>38045000</v>
      </c>
      <c r="D4" s="6" t="n">
        <v>-39906000</v>
      </c>
      <c r="E4" s="6" t="n">
        <v>-8425000</v>
      </c>
    </row>
    <row r="5" spans="1:5">
      <c r="A5" s="4" t="s">
        <v>130</v>
      </c>
      <c r="C5" s="6" t="n">
        <v>-355910000</v>
      </c>
      <c r="D5" s="6" t="n">
        <v>-349089000</v>
      </c>
      <c r="E5" s="6" t="n">
        <v>-449121000</v>
      </c>
    </row>
    <row r="6" spans="1:5">
      <c r="A6" s="3" t="s">
        <v>760</v>
      </c>
    </row>
    <row r="7" spans="1:5">
      <c r="A7" s="4" t="s">
        <v>761</v>
      </c>
      <c r="C7" s="6" t="n">
        <v>0</v>
      </c>
      <c r="D7" s="6" t="n">
        <v>0</v>
      </c>
      <c r="E7" s="6" t="n">
        <v>0</v>
      </c>
    </row>
    <row r="8" spans="1:5">
      <c r="A8" s="4" t="s">
        <v>762</v>
      </c>
      <c r="C8" s="6" t="n">
        <v>0</v>
      </c>
      <c r="D8" s="6" t="n">
        <v>6000</v>
      </c>
      <c r="E8" s="6" t="n">
        <v>9000</v>
      </c>
    </row>
    <row r="9" spans="1:5">
      <c r="A9" s="4" t="s">
        <v>759</v>
      </c>
      <c r="C9" s="6" t="n">
        <v>2877000</v>
      </c>
      <c r="D9" s="6" t="n">
        <v>-100000</v>
      </c>
      <c r="E9" s="6" t="n">
        <v>2276000</v>
      </c>
    </row>
    <row r="10" spans="1:5">
      <c r="A10" s="3" t="s">
        <v>763</v>
      </c>
    </row>
    <row r="11" spans="1:5">
      <c r="A11" s="4" t="s">
        <v>761</v>
      </c>
      <c r="C11" s="6" t="n">
        <v>-984000</v>
      </c>
      <c r="D11" s="6" t="n">
        <v>0</v>
      </c>
      <c r="E11" s="6" t="n">
        <v>-150015000</v>
      </c>
    </row>
    <row r="12" spans="1:5">
      <c r="A12" s="4" t="s">
        <v>762</v>
      </c>
      <c r="C12" s="6" t="n">
        <v>-1415000</v>
      </c>
      <c r="D12" s="6" t="n">
        <v>0</v>
      </c>
      <c r="E12" s="6" t="n">
        <v>-17389000</v>
      </c>
    </row>
    <row r="13" spans="1:5">
      <c r="A13" s="4" t="s">
        <v>759</v>
      </c>
      <c r="C13" s="6" t="n">
        <v>0</v>
      </c>
      <c r="D13" s="6" t="n">
        <v>0</v>
      </c>
      <c r="E13" s="6" t="n">
        <v>0</v>
      </c>
    </row>
    <row r="14" spans="1:5">
      <c r="A14" s="4" t="s">
        <v>764</v>
      </c>
      <c r="C14" s="5" t="n">
        <v>478000</v>
      </c>
      <c r="D14" s="5" t="n">
        <v>-94000</v>
      </c>
      <c r="E14" s="5" t="n">
        <v>-165119000</v>
      </c>
    </row>
    <row r="15" spans="1:5">
      <c r="A15" s="3" t="s">
        <v>765</v>
      </c>
    </row>
    <row r="16" spans="1:5">
      <c r="A16" s="4" t="s">
        <v>766</v>
      </c>
      <c r="B16" s="4" t="s">
        <v>767</v>
      </c>
      <c r="C16" s="4" t="s">
        <v>767</v>
      </c>
      <c r="D16" s="4" t="s">
        <v>767</v>
      </c>
      <c r="E16" s="4" t="s">
        <v>768</v>
      </c>
    </row>
    <row r="17" spans="1:5">
      <c r="A17" s="4" t="s">
        <v>769</v>
      </c>
      <c r="C17" s="4" t="s">
        <v>770</v>
      </c>
      <c r="D17" s="4" t="s">
        <v>771</v>
      </c>
      <c r="E17" s="4" t="s">
        <v>772</v>
      </c>
    </row>
    <row r="18" spans="1:5">
      <c r="A18" s="4" t="s">
        <v>773</v>
      </c>
      <c r="C18" s="4" t="s">
        <v>770</v>
      </c>
      <c r="D18" s="4" t="s">
        <v>774</v>
      </c>
      <c r="E18" s="4" t="s">
        <v>775</v>
      </c>
    </row>
    <row r="19" spans="1:5">
      <c r="A19" s="4" t="s">
        <v>776</v>
      </c>
      <c r="C19" s="4" t="s">
        <v>770</v>
      </c>
      <c r="D19" s="4" t="s">
        <v>777</v>
      </c>
      <c r="E19" s="4" t="s">
        <v>778</v>
      </c>
    </row>
    <row r="20" spans="1:5">
      <c r="A20" s="4" t="s">
        <v>779</v>
      </c>
      <c r="C20" s="4" t="s">
        <v>780</v>
      </c>
      <c r="D20" s="4" t="s">
        <v>781</v>
      </c>
      <c r="E20" s="4" t="s">
        <v>782</v>
      </c>
    </row>
    <row r="21" spans="1:5">
      <c r="A21" s="4" t="s">
        <v>783</v>
      </c>
      <c r="C21" s="4" t="s">
        <v>784</v>
      </c>
      <c r="D21" s="4" t="s">
        <v>580</v>
      </c>
      <c r="E21" s="4" t="s">
        <v>785</v>
      </c>
    </row>
    <row r="22" spans="1:5">
      <c r="A22" s="4" t="s">
        <v>786</v>
      </c>
      <c r="C22" s="4" t="s">
        <v>770</v>
      </c>
      <c r="D22" s="4" t="s">
        <v>770</v>
      </c>
      <c r="E22" s="4" t="s">
        <v>787</v>
      </c>
    </row>
    <row r="23" spans="1:5">
      <c r="A23" s="4" t="s">
        <v>788</v>
      </c>
      <c r="C23" s="4" t="s">
        <v>775</v>
      </c>
      <c r="D23" s="4" t="s">
        <v>770</v>
      </c>
      <c r="E23" s="4" t="s">
        <v>770</v>
      </c>
    </row>
    <row r="24" spans="1:5">
      <c r="A24" s="4" t="s">
        <v>186</v>
      </c>
      <c r="C24" s="4" t="s">
        <v>770</v>
      </c>
      <c r="D24" s="4" t="s">
        <v>770</v>
      </c>
      <c r="E24" s="4" t="s">
        <v>785</v>
      </c>
    </row>
    <row r="25" spans="1:5">
      <c r="A25" s="4" t="s">
        <v>789</v>
      </c>
      <c r="C25" s="4" t="s">
        <v>790</v>
      </c>
      <c r="D25" s="4" t="s">
        <v>791</v>
      </c>
      <c r="E25" s="4" t="s">
        <v>792</v>
      </c>
    </row>
    <row r="26" spans="1:5">
      <c r="A26" s="4" t="s">
        <v>793</v>
      </c>
      <c r="C26" s="4" t="s">
        <v>770</v>
      </c>
      <c r="D26" s="4" t="s">
        <v>770</v>
      </c>
      <c r="E26" s="4" t="s">
        <v>794</v>
      </c>
    </row>
    <row r="27" spans="1:5">
      <c r="A27" s="4" t="s">
        <v>795</v>
      </c>
      <c r="C27" s="5" t="n">
        <v>0</v>
      </c>
    </row>
    <row r="28" spans="1:5">
      <c r="A28" s="4" t="s">
        <v>796</v>
      </c>
      <c r="C28" s="6" t="n">
        <v>0</v>
      </c>
    </row>
    <row r="29" spans="1:5">
      <c r="A29" s="4" t="s">
        <v>797</v>
      </c>
      <c r="C29" s="5" t="n">
        <v>-2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0"/>
    <col customWidth="1" max="6" min="6" width="32"/>
    <col customWidth="1" max="7" min="7" width="20"/>
  </cols>
  <sheetData>
    <row r="1" spans="1:7">
      <c r="A1" s="1" t="s">
        <v>146</v>
      </c>
      <c r="B1" s="2" t="s">
        <v>147</v>
      </c>
      <c r="C1" s="2" t="s">
        <v>148</v>
      </c>
      <c r="D1" s="2" t="s">
        <v>149</v>
      </c>
      <c r="E1" s="2" t="s">
        <v>98</v>
      </c>
      <c r="F1" s="2" t="s">
        <v>150</v>
      </c>
      <c r="G1" s="2" t="s">
        <v>151</v>
      </c>
    </row>
    <row r="2" spans="1:7">
      <c r="A2" s="4" t="s">
        <v>152</v>
      </c>
      <c r="C2" s="6" t="n">
        <v>142691986</v>
      </c>
    </row>
    <row r="3" spans="1:7">
      <c r="A3" s="4" t="s">
        <v>153</v>
      </c>
      <c r="B3" s="5" t="n">
        <v>360151</v>
      </c>
      <c r="C3" s="5" t="n">
        <v>1480</v>
      </c>
      <c r="D3" s="5" t="n">
        <v>1120156</v>
      </c>
      <c r="E3" s="5" t="n">
        <v>16076</v>
      </c>
      <c r="F3" s="5" t="n">
        <v>2047</v>
      </c>
      <c r="G3" s="5" t="n">
        <v>-779608</v>
      </c>
    </row>
    <row r="4" spans="1:7">
      <c r="A4" s="3" t="s">
        <v>154</v>
      </c>
    </row>
    <row r="5" spans="1:7">
      <c r="A5" s="4" t="s">
        <v>155</v>
      </c>
      <c r="C5" s="6" t="n">
        <v>2878681</v>
      </c>
    </row>
    <row r="6" spans="1:7">
      <c r="A6" s="4" t="s">
        <v>156</v>
      </c>
      <c r="B6" s="6" t="n">
        <v>16301</v>
      </c>
      <c r="C6" s="5" t="n">
        <v>29</v>
      </c>
      <c r="D6" s="6" t="n">
        <v>16272</v>
      </c>
    </row>
    <row r="7" spans="1:7">
      <c r="A7" s="4" t="s">
        <v>157</v>
      </c>
      <c r="C7" s="6" t="n">
        <v>21122449</v>
      </c>
    </row>
    <row r="8" spans="1:7">
      <c r="A8" s="4" t="s">
        <v>158</v>
      </c>
      <c r="B8" s="6" t="n">
        <v>243037</v>
      </c>
      <c r="C8" s="5" t="n">
        <v>212</v>
      </c>
      <c r="D8" s="6" t="n">
        <v>242825</v>
      </c>
    </row>
    <row r="9" spans="1:7">
      <c r="A9" s="4" t="s">
        <v>159</v>
      </c>
      <c r="C9" s="6" t="n">
        <v>296674</v>
      </c>
    </row>
    <row r="10" spans="1:7">
      <c r="A10" s="4" t="s">
        <v>160</v>
      </c>
      <c r="B10" s="6" t="n">
        <v>-1596</v>
      </c>
      <c r="D10" s="6" t="n">
        <v>-1596</v>
      </c>
    </row>
    <row r="11" spans="1:7">
      <c r="A11" s="4" t="s">
        <v>161</v>
      </c>
      <c r="B11" s="6" t="n">
        <v>23101</v>
      </c>
      <c r="D11" s="6" t="n">
        <v>23101</v>
      </c>
    </row>
    <row r="12" spans="1:7">
      <c r="A12" s="4" t="s">
        <v>162</v>
      </c>
      <c r="B12" s="6" t="n">
        <v>-538</v>
      </c>
      <c r="F12" s="6" t="n">
        <v>-538</v>
      </c>
    </row>
    <row r="13" spans="1:7">
      <c r="A13" s="4" t="s">
        <v>96</v>
      </c>
      <c r="B13" s="6" t="n">
        <v>-3604</v>
      </c>
      <c r="F13" s="6" t="n">
        <v>-3604</v>
      </c>
    </row>
    <row r="14" spans="1:7">
      <c r="A14" s="4" t="s">
        <v>137</v>
      </c>
      <c r="B14" s="6" t="n">
        <v>-284002</v>
      </c>
      <c r="G14" s="6" t="n">
        <v>-284002</v>
      </c>
    </row>
    <row r="15" spans="1:7">
      <c r="A15" s="4" t="s">
        <v>163</v>
      </c>
      <c r="C15" s="6" t="n">
        <v>166989790</v>
      </c>
    </row>
    <row r="16" spans="1:7">
      <c r="A16" s="4" t="s">
        <v>164</v>
      </c>
      <c r="B16" s="6" t="n">
        <v>352850</v>
      </c>
      <c r="C16" s="5" t="n">
        <v>1721</v>
      </c>
      <c r="D16" s="6" t="n">
        <v>1400758</v>
      </c>
      <c r="E16" s="6" t="n">
        <v>16076</v>
      </c>
      <c r="F16" s="6" t="n">
        <v>-2095</v>
      </c>
      <c r="G16" s="6" t="n">
        <v>-1063610</v>
      </c>
    </row>
    <row r="17" spans="1:7">
      <c r="A17" s="3" t="s">
        <v>154</v>
      </c>
    </row>
    <row r="18" spans="1:7">
      <c r="A18" s="4" t="s">
        <v>155</v>
      </c>
      <c r="C18" s="6" t="n">
        <v>1397908</v>
      </c>
    </row>
    <row r="19" spans="1:7">
      <c r="A19" s="4" t="s">
        <v>156</v>
      </c>
      <c r="B19" s="6" t="n">
        <v>9144</v>
      </c>
      <c r="C19" s="5" t="n">
        <v>14</v>
      </c>
      <c r="D19" s="6" t="n">
        <v>9130</v>
      </c>
    </row>
    <row r="20" spans="1:7">
      <c r="A20" s="4" t="s">
        <v>157</v>
      </c>
      <c r="C20" s="6" t="n">
        <v>20239839</v>
      </c>
    </row>
    <row r="21" spans="1:7">
      <c r="A21" s="4" t="s">
        <v>158</v>
      </c>
      <c r="B21" s="6" t="n">
        <v>294583</v>
      </c>
      <c r="C21" s="5" t="n">
        <v>202</v>
      </c>
      <c r="D21" s="6" t="n">
        <v>294381</v>
      </c>
    </row>
    <row r="22" spans="1:7">
      <c r="A22" s="4" t="s">
        <v>159</v>
      </c>
      <c r="C22" s="6" t="n">
        <v>303173</v>
      </c>
    </row>
    <row r="23" spans="1:7">
      <c r="A23" s="4" t="s">
        <v>160</v>
      </c>
      <c r="B23" s="6" t="n">
        <v>-2832</v>
      </c>
      <c r="D23" s="6" t="n">
        <v>-2832</v>
      </c>
    </row>
    <row r="24" spans="1:7">
      <c r="A24" s="4" t="s">
        <v>161</v>
      </c>
      <c r="B24" s="6" t="n">
        <v>29260</v>
      </c>
      <c r="D24" s="6" t="n">
        <v>29260</v>
      </c>
    </row>
    <row r="25" spans="1:7">
      <c r="A25" s="4" t="s">
        <v>165</v>
      </c>
      <c r="F25" s="6" t="n">
        <v>-383</v>
      </c>
      <c r="G25" s="6" t="n">
        <v>383</v>
      </c>
    </row>
    <row r="26" spans="1:7">
      <c r="A26" s="4" t="s">
        <v>166</v>
      </c>
      <c r="C26" s="6" t="n">
        <v>453214</v>
      </c>
    </row>
    <row r="27" spans="1:7">
      <c r="A27" s="4" t="s">
        <v>167</v>
      </c>
      <c r="B27" s="6" t="n">
        <v>3617</v>
      </c>
      <c r="C27" s="5" t="n">
        <v>5</v>
      </c>
      <c r="D27" s="6" t="n">
        <v>6625</v>
      </c>
      <c r="E27" s="6" t="n">
        <v>-3013</v>
      </c>
    </row>
    <row r="28" spans="1:7">
      <c r="A28" s="4" t="s">
        <v>128</v>
      </c>
      <c r="B28" s="6" t="n">
        <v>2739</v>
      </c>
      <c r="D28" s="6" t="n">
        <v>2739</v>
      </c>
    </row>
    <row r="29" spans="1:7">
      <c r="A29" s="4" t="s">
        <v>162</v>
      </c>
      <c r="B29" s="6" t="n">
        <v>9</v>
      </c>
      <c r="F29" s="6" t="n">
        <v>9</v>
      </c>
    </row>
    <row r="30" spans="1:7">
      <c r="A30" s="4" t="s">
        <v>96</v>
      </c>
      <c r="B30" s="6" t="n">
        <v>2537</v>
      </c>
      <c r="F30" s="6" t="n">
        <v>2537</v>
      </c>
    </row>
    <row r="31" spans="1:7">
      <c r="A31" s="4" t="s">
        <v>137</v>
      </c>
      <c r="B31" s="5" t="n">
        <v>-348995</v>
      </c>
      <c r="G31" s="6" t="n">
        <v>-348995</v>
      </c>
    </row>
    <row r="32" spans="1:7">
      <c r="A32" s="4" t="s">
        <v>168</v>
      </c>
      <c r="B32" s="6" t="n">
        <v>189383924</v>
      </c>
      <c r="C32" s="6" t="n">
        <v>189383924</v>
      </c>
    </row>
    <row r="33" spans="1:7">
      <c r="A33" s="4" t="s">
        <v>169</v>
      </c>
      <c r="B33" s="5" t="n">
        <v>342912</v>
      </c>
      <c r="C33" s="5" t="n">
        <v>1942</v>
      </c>
      <c r="D33" s="6" t="n">
        <v>1740061</v>
      </c>
      <c r="E33" s="6" t="n">
        <v>13063</v>
      </c>
      <c r="F33" s="6" t="n">
        <v>68</v>
      </c>
      <c r="G33" s="6" t="n">
        <v>-1412222</v>
      </c>
    </row>
    <row r="34" spans="1:7">
      <c r="A34" s="3" t="s">
        <v>154</v>
      </c>
    </row>
    <row r="35" spans="1:7">
      <c r="A35" s="4" t="s">
        <v>155</v>
      </c>
      <c r="C35" s="6" t="n">
        <v>1967087</v>
      </c>
    </row>
    <row r="36" spans="1:7">
      <c r="A36" s="4" t="s">
        <v>156</v>
      </c>
      <c r="B36" s="6" t="n">
        <v>11476</v>
      </c>
      <c r="C36" s="5" t="n">
        <v>20</v>
      </c>
      <c r="D36" s="6" t="n">
        <v>11456</v>
      </c>
    </row>
    <row r="37" spans="1:7">
      <c r="A37" s="4" t="s">
        <v>157</v>
      </c>
      <c r="C37" s="6" t="n">
        <v>18720930</v>
      </c>
    </row>
    <row r="38" spans="1:7">
      <c r="A38" s="4" t="s">
        <v>158</v>
      </c>
      <c r="B38" s="6" t="n">
        <v>188994</v>
      </c>
      <c r="C38" s="5" t="n">
        <v>187</v>
      </c>
      <c r="D38" s="6" t="n">
        <v>188807</v>
      </c>
    </row>
    <row r="39" spans="1:7">
      <c r="A39" s="4" t="s">
        <v>159</v>
      </c>
      <c r="C39" s="6" t="n">
        <v>477198</v>
      </c>
    </row>
    <row r="40" spans="1:7">
      <c r="A40" s="4" t="s">
        <v>160</v>
      </c>
      <c r="B40" s="6" t="n">
        <v>-3235</v>
      </c>
      <c r="D40" s="6" t="n">
        <v>-3235</v>
      </c>
    </row>
    <row r="41" spans="1:7">
      <c r="A41" s="4" t="s">
        <v>170</v>
      </c>
      <c r="C41" s="6" t="n">
        <v>771804</v>
      </c>
    </row>
    <row r="42" spans="1:7">
      <c r="A42" s="4" t="s">
        <v>171</v>
      </c>
      <c r="B42" s="6" t="n">
        <v>9316</v>
      </c>
      <c r="C42" s="5" t="n">
        <v>8</v>
      </c>
      <c r="D42" s="6" t="n">
        <v>9308</v>
      </c>
    </row>
    <row r="43" spans="1:7">
      <c r="A43" s="4" t="s">
        <v>161</v>
      </c>
      <c r="B43" s="6" t="n">
        <v>44430</v>
      </c>
    </row>
    <row r="44" spans="1:7">
      <c r="A44" s="4" t="s">
        <v>166</v>
      </c>
      <c r="C44" s="6" t="n">
        <v>101787</v>
      </c>
    </row>
    <row r="45" spans="1:7">
      <c r="A45" s="4" t="s">
        <v>167</v>
      </c>
      <c r="B45" s="6" t="n">
        <v>812</v>
      </c>
      <c r="C45" s="5" t="n">
        <v>1</v>
      </c>
      <c r="D45" s="6" t="n">
        <v>1487</v>
      </c>
      <c r="E45" s="6" t="n">
        <v>-676</v>
      </c>
    </row>
    <row r="46" spans="1:7">
      <c r="A46" s="4" t="s">
        <v>172</v>
      </c>
      <c r="C46" s="6" t="n">
        <v>43995139</v>
      </c>
    </row>
    <row r="47" spans="1:7">
      <c r="A47" s="4" t="s">
        <v>173</v>
      </c>
      <c r="B47" s="6" t="n">
        <v>215476</v>
      </c>
      <c r="C47" s="5" t="n">
        <v>440</v>
      </c>
      <c r="D47" s="6" t="n">
        <v>215036</v>
      </c>
    </row>
    <row r="48" spans="1:7">
      <c r="A48" s="4" t="s">
        <v>174</v>
      </c>
      <c r="B48" s="6" t="n">
        <v>19875</v>
      </c>
      <c r="D48" s="6" t="n">
        <v>19875</v>
      </c>
    </row>
    <row r="49" spans="1:7">
      <c r="A49" s="4" t="s">
        <v>162</v>
      </c>
      <c r="B49" s="6" t="n">
        <v>467</v>
      </c>
      <c r="F49" s="6" t="n">
        <v>467</v>
      </c>
    </row>
    <row r="50" spans="1:7">
      <c r="A50" s="4" t="s">
        <v>96</v>
      </c>
      <c r="B50" s="6" t="n">
        <v>2290</v>
      </c>
      <c r="F50" s="6" t="n">
        <v>2290</v>
      </c>
    </row>
    <row r="51" spans="1:7">
      <c r="A51" s="4" t="s">
        <v>137</v>
      </c>
      <c r="B51" s="5" t="n">
        <v>-356388</v>
      </c>
      <c r="G51" s="6" t="n">
        <v>-356388</v>
      </c>
    </row>
    <row r="52" spans="1:7">
      <c r="A52" s="4" t="s">
        <v>175</v>
      </c>
      <c r="B52" s="6" t="n">
        <v>255417869</v>
      </c>
      <c r="C52" s="6" t="n">
        <v>255417869</v>
      </c>
    </row>
    <row r="53" spans="1:7">
      <c r="A53" s="4" t="s">
        <v>176</v>
      </c>
      <c r="B53" s="5" t="n">
        <v>476425</v>
      </c>
      <c r="C53" s="5" t="n">
        <v>2598</v>
      </c>
      <c r="D53" s="5" t="n">
        <v>2227225</v>
      </c>
      <c r="E53" s="5" t="n">
        <v>12387</v>
      </c>
      <c r="F53" s="5" t="n">
        <v>2825</v>
      </c>
      <c r="G53" s="5" t="n">
        <v>-17686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8</v>
      </c>
      <c r="B1" s="2" t="s">
        <v>1</v>
      </c>
    </row>
    <row r="2" spans="1:3">
      <c r="B2" s="2" t="s">
        <v>2</v>
      </c>
      <c r="C2" s="2" t="s">
        <v>65</v>
      </c>
    </row>
    <row r="3" spans="1:3">
      <c r="A3" s="3" t="s">
        <v>799</v>
      </c>
    </row>
    <row r="4" spans="1:3">
      <c r="A4" s="4" t="s">
        <v>800</v>
      </c>
      <c r="B4" s="5" t="n">
        <v>46521</v>
      </c>
      <c r="C4" s="5" t="n">
        <v>48339</v>
      </c>
    </row>
    <row r="5" spans="1:3">
      <c r="A5" s="4" t="s">
        <v>801</v>
      </c>
      <c r="B5" s="6" t="n">
        <v>2329</v>
      </c>
      <c r="C5" s="6" t="n">
        <v>3732</v>
      </c>
    </row>
    <row r="6" spans="1:3">
      <c r="A6" s="4" t="s">
        <v>802</v>
      </c>
      <c r="B6" s="6" t="n">
        <v>141669</v>
      </c>
      <c r="C6" s="6" t="n">
        <v>96509</v>
      </c>
    </row>
    <row r="7" spans="1:3">
      <c r="A7" s="4" t="s">
        <v>803</v>
      </c>
      <c r="B7" s="6" t="n">
        <v>286850</v>
      </c>
      <c r="C7" s="6" t="n">
        <v>248398</v>
      </c>
    </row>
    <row r="8" spans="1:3">
      <c r="A8" s="4" t="s">
        <v>804</v>
      </c>
      <c r="B8" s="6" t="n">
        <v>2230</v>
      </c>
      <c r="C8" s="6" t="n">
        <v>4401</v>
      </c>
    </row>
    <row r="9" spans="1:3">
      <c r="A9" s="4" t="s">
        <v>805</v>
      </c>
      <c r="B9" s="6" t="n">
        <v>19058</v>
      </c>
      <c r="C9" s="6" t="n">
        <v>16850</v>
      </c>
    </row>
    <row r="10" spans="1:3">
      <c r="A10" s="4" t="s">
        <v>806</v>
      </c>
      <c r="B10" s="6" t="n">
        <v>2224</v>
      </c>
      <c r="C10" s="6" t="n">
        <v>1032</v>
      </c>
    </row>
    <row r="11" spans="1:3">
      <c r="A11" s="4" t="s">
        <v>186</v>
      </c>
      <c r="B11" s="6" t="n">
        <v>15986</v>
      </c>
      <c r="C11" s="6" t="n">
        <v>10852</v>
      </c>
    </row>
    <row r="12" spans="1:3">
      <c r="A12" s="4" t="s">
        <v>807</v>
      </c>
      <c r="B12" s="6" t="n">
        <v>516867</v>
      </c>
      <c r="C12" s="6" t="n">
        <v>430113</v>
      </c>
    </row>
    <row r="13" spans="1:3">
      <c r="A13" s="3" t="s">
        <v>808</v>
      </c>
    </row>
    <row r="14" spans="1:3">
      <c r="A14" s="4" t="s">
        <v>809</v>
      </c>
      <c r="B14" s="6" t="n">
        <v>-5051</v>
      </c>
      <c r="C14" s="6" t="n">
        <v>-6465</v>
      </c>
    </row>
    <row r="15" spans="1:3">
      <c r="A15" s="4" t="s">
        <v>810</v>
      </c>
      <c r="B15" s="6" t="n">
        <v>-46521</v>
      </c>
      <c r="C15" s="6" t="n">
        <v>-48339</v>
      </c>
    </row>
    <row r="16" spans="1:3">
      <c r="A16" s="4" t="s">
        <v>84</v>
      </c>
      <c r="B16" s="6" t="n">
        <v>-653</v>
      </c>
      <c r="C16" s="6" t="n">
        <v>-16666</v>
      </c>
    </row>
    <row r="17" spans="1:3">
      <c r="A17" s="4" t="s">
        <v>811</v>
      </c>
      <c r="B17" s="6" t="n">
        <v>-2611</v>
      </c>
      <c r="C17" s="6" t="n">
        <v>-2103</v>
      </c>
    </row>
    <row r="18" spans="1:3">
      <c r="A18" s="4" t="s">
        <v>186</v>
      </c>
      <c r="B18" s="6" t="n">
        <v>-725</v>
      </c>
      <c r="C18" s="6" t="n">
        <v>0</v>
      </c>
    </row>
    <row r="19" spans="1:3">
      <c r="A19" s="4" t="s">
        <v>812</v>
      </c>
      <c r="B19" s="6" t="n">
        <v>461306</v>
      </c>
      <c r="C19" s="6" t="n">
        <v>356540</v>
      </c>
    </row>
    <row r="20" spans="1:3">
      <c r="A20" s="4" t="s">
        <v>813</v>
      </c>
      <c r="B20" s="6" t="n">
        <v>-466357</v>
      </c>
      <c r="C20" s="6" t="n">
        <v>-363005</v>
      </c>
    </row>
    <row r="21" spans="1:3">
      <c r="A21" s="4" t="s">
        <v>814</v>
      </c>
      <c r="B21" s="6" t="n">
        <v>-5051</v>
      </c>
      <c r="C21" s="5" t="n">
        <v>-6465</v>
      </c>
    </row>
    <row r="22" spans="1:3">
      <c r="A22" s="4" t="s">
        <v>815</v>
      </c>
      <c r="B22" s="5" t="n">
        <v>103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816</v>
      </c>
      <c r="B1" s="2" t="s">
        <v>384</v>
      </c>
    </row>
    <row r="2" spans="1:2">
      <c r="A2" s="4" t="s">
        <v>817</v>
      </c>
    </row>
    <row r="3" spans="1:2">
      <c r="A3" s="3" t="s">
        <v>818</v>
      </c>
    </row>
    <row r="4" spans="1:2">
      <c r="A4" s="4" t="s">
        <v>819</v>
      </c>
      <c r="B4" s="9" t="n">
        <v>27.6</v>
      </c>
    </row>
    <row r="5" spans="1:2">
      <c r="A5" s="4" t="s">
        <v>820</v>
      </c>
    </row>
    <row r="6" spans="1:2">
      <c r="A6" s="3" t="s">
        <v>818</v>
      </c>
    </row>
    <row r="7" spans="1:2">
      <c r="A7" s="4" t="s">
        <v>819</v>
      </c>
      <c r="B7" s="6" t="n">
        <v>114</v>
      </c>
    </row>
    <row r="8" spans="1:2">
      <c r="A8" s="4" t="s">
        <v>761</v>
      </c>
    </row>
    <row r="9" spans="1:2">
      <c r="A9" s="3" t="s">
        <v>818</v>
      </c>
    </row>
    <row r="10" spans="1:2">
      <c r="A10" s="4" t="s">
        <v>821</v>
      </c>
      <c r="B10" s="6" t="n">
        <v>1036</v>
      </c>
    </row>
    <row r="11" spans="1:2">
      <c r="A11" s="4" t="s">
        <v>762</v>
      </c>
    </row>
    <row r="12" spans="1:2">
      <c r="A12" s="3" t="s">
        <v>818</v>
      </c>
    </row>
    <row r="13" spans="1:2">
      <c r="A13" s="4" t="s">
        <v>821</v>
      </c>
      <c r="B13" s="8" t="n">
        <v>897.8</v>
      </c>
    </row>
    <row r="14" spans="1:2">
      <c r="A14" s="4" t="s">
        <v>759</v>
      </c>
    </row>
    <row r="15" spans="1:2">
      <c r="A15" s="3" t="s">
        <v>818</v>
      </c>
    </row>
    <row r="16" spans="1:2">
      <c r="A16" s="4" t="s">
        <v>821</v>
      </c>
      <c r="B16" s="9" t="n">
        <v>3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22</v>
      </c>
      <c r="B1" s="2" t="s">
        <v>374</v>
      </c>
      <c r="D1" s="2" t="s">
        <v>375</v>
      </c>
      <c r="L1" s="2" t="s">
        <v>1</v>
      </c>
    </row>
    <row r="2" spans="1:14">
      <c r="B2" s="2" t="s">
        <v>823</v>
      </c>
      <c r="C2" s="2" t="s">
        <v>824</v>
      </c>
      <c r="D2" s="2" t="s">
        <v>384</v>
      </c>
      <c r="E2" s="2" t="s">
        <v>825</v>
      </c>
      <c r="F2" s="2" t="s">
        <v>826</v>
      </c>
      <c r="G2" s="2" t="s">
        <v>422</v>
      </c>
      <c r="H2" s="2" t="s">
        <v>425</v>
      </c>
      <c r="I2" s="2" t="s">
        <v>664</v>
      </c>
      <c r="J2" s="2" t="s">
        <v>827</v>
      </c>
      <c r="K2" s="2" t="s">
        <v>828</v>
      </c>
      <c r="L2" s="2" t="s">
        <v>384</v>
      </c>
      <c r="M2" s="2" t="s">
        <v>425</v>
      </c>
      <c r="N2" s="2" t="s">
        <v>426</v>
      </c>
    </row>
    <row r="3" spans="1:14">
      <c r="A3" s="3" t="s">
        <v>255</v>
      </c>
    </row>
    <row r="4" spans="1:14">
      <c r="A4" s="4" t="s">
        <v>829</v>
      </c>
      <c r="D4" s="5" t="n">
        <v>55293000</v>
      </c>
      <c r="E4" s="5" t="n">
        <v>48768000</v>
      </c>
      <c r="F4" s="5" t="n">
        <v>44130000</v>
      </c>
      <c r="G4" s="5" t="n">
        <v>34046000</v>
      </c>
      <c r="H4" s="5" t="n">
        <v>32644000</v>
      </c>
      <c r="I4" s="5" t="n">
        <v>20596000</v>
      </c>
      <c r="J4" s="5" t="n">
        <v>21309000</v>
      </c>
      <c r="K4" s="5" t="n">
        <v>16696000</v>
      </c>
      <c r="L4" s="5" t="n">
        <v>182237000</v>
      </c>
      <c r="M4" s="5" t="n">
        <v>91245000</v>
      </c>
      <c r="N4" s="5" t="n">
        <v>36930000</v>
      </c>
    </row>
    <row r="5" spans="1:14">
      <c r="A5" s="4" t="s">
        <v>81</v>
      </c>
      <c r="D5" s="6" t="n">
        <v>8906000</v>
      </c>
      <c r="H5" s="6" t="n">
        <v>10156000</v>
      </c>
      <c r="L5" s="6" t="n">
        <v>8906000</v>
      </c>
      <c r="M5" s="6" t="n">
        <v>10156000</v>
      </c>
    </row>
    <row r="6" spans="1:14">
      <c r="A6" s="4" t="s">
        <v>80</v>
      </c>
      <c r="D6" s="6" t="n">
        <v>120373000</v>
      </c>
      <c r="H6" s="5" t="n">
        <v>80625000</v>
      </c>
      <c r="L6" s="6" t="n">
        <v>120373000</v>
      </c>
      <c r="M6" s="5" t="n">
        <v>80625000</v>
      </c>
    </row>
    <row r="7" spans="1:14">
      <c r="A7" s="4" t="s">
        <v>830</v>
      </c>
    </row>
    <row r="8" spans="1:14">
      <c r="A8" s="3" t="s">
        <v>255</v>
      </c>
    </row>
    <row r="9" spans="1:14">
      <c r="A9" s="4" t="s">
        <v>831</v>
      </c>
      <c r="B9" s="5" t="n">
        <v>86500000</v>
      </c>
    </row>
    <row r="10" spans="1:14">
      <c r="A10" s="4" t="s">
        <v>832</v>
      </c>
      <c r="D10" s="6" t="n">
        <v>10000000</v>
      </c>
      <c r="L10" s="6" t="n">
        <v>10000000</v>
      </c>
    </row>
    <row r="11" spans="1:14">
      <c r="A11" s="4" t="s">
        <v>833</v>
      </c>
      <c r="B11" s="5" t="n">
        <v>7000000</v>
      </c>
    </row>
    <row r="12" spans="1:14">
      <c r="A12" s="4" t="s">
        <v>834</v>
      </c>
    </row>
    <row r="13" spans="1:14">
      <c r="A13" s="3" t="s">
        <v>255</v>
      </c>
    </row>
    <row r="14" spans="1:14">
      <c r="A14" s="4" t="s">
        <v>833</v>
      </c>
      <c r="L14" s="6" t="n">
        <v>1500000</v>
      </c>
    </row>
    <row r="15" spans="1:14">
      <c r="A15" s="4" t="s">
        <v>835</v>
      </c>
      <c r="D15" s="6" t="n">
        <v>4000000</v>
      </c>
      <c r="L15" s="6" t="n">
        <v>4000000</v>
      </c>
    </row>
    <row r="16" spans="1:14">
      <c r="A16" s="4" t="s">
        <v>836</v>
      </c>
    </row>
    <row r="17" spans="1:14">
      <c r="A17" s="3" t="s">
        <v>255</v>
      </c>
    </row>
    <row r="18" spans="1:14">
      <c r="A18" s="4" t="s">
        <v>837</v>
      </c>
      <c r="C18" s="5" t="n">
        <v>0</v>
      </c>
    </row>
    <row r="19" spans="1:14">
      <c r="A19" s="4" t="s">
        <v>838</v>
      </c>
      <c r="C19" s="5" t="n">
        <v>40000000</v>
      </c>
    </row>
    <row r="20" spans="1:14">
      <c r="A20" s="4" t="s">
        <v>839</v>
      </c>
      <c r="C20" s="6" t="n">
        <v>8</v>
      </c>
    </row>
    <row r="21" spans="1:14">
      <c r="A21" s="4" t="s">
        <v>829</v>
      </c>
      <c r="L21" s="6" t="n">
        <v>15500000</v>
      </c>
    </row>
    <row r="22" spans="1:14">
      <c r="A22" s="4" t="s">
        <v>81</v>
      </c>
      <c r="D22" s="6" t="n">
        <v>10200000</v>
      </c>
      <c r="L22" s="6" t="n">
        <v>10200000</v>
      </c>
    </row>
    <row r="23" spans="1:14">
      <c r="A23" s="4" t="s">
        <v>80</v>
      </c>
      <c r="D23" s="5" t="n">
        <v>5200000</v>
      </c>
      <c r="L23" s="5" t="n">
        <v>5200000</v>
      </c>
    </row>
  </sheetData>
  <mergeCells count="4">
    <mergeCell ref="A1:A2"/>
    <mergeCell ref="B1:C1"/>
    <mergeCell ref="D1:K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375</v>
      </c>
      <c r="J1" s="2" t="s">
        <v>1</v>
      </c>
    </row>
    <row r="2" spans="1:12">
      <c r="B2" s="2" t="s">
        <v>2</v>
      </c>
      <c r="C2" s="2" t="s">
        <v>393</v>
      </c>
      <c r="D2" s="2" t="s">
        <v>4</v>
      </c>
      <c r="E2" s="2" t="s">
        <v>394</v>
      </c>
      <c r="F2" s="2" t="s">
        <v>65</v>
      </c>
      <c r="G2" s="2" t="s">
        <v>395</v>
      </c>
      <c r="H2" s="2" t="s">
        <v>377</v>
      </c>
      <c r="I2" s="2" t="s">
        <v>396</v>
      </c>
      <c r="J2" s="2" t="s">
        <v>2</v>
      </c>
      <c r="K2" s="2" t="s">
        <v>65</v>
      </c>
      <c r="L2" s="2" t="s">
        <v>111</v>
      </c>
    </row>
    <row r="3" spans="1:12">
      <c r="A3" s="3" t="s">
        <v>841</v>
      </c>
    </row>
    <row r="4" spans="1:12">
      <c r="A4" s="4" t="s">
        <v>132</v>
      </c>
      <c r="B4" s="5" t="n">
        <v>-89729</v>
      </c>
      <c r="C4" s="5" t="n">
        <v>-61809</v>
      </c>
      <c r="D4" s="5" t="n">
        <v>-84551</v>
      </c>
      <c r="E4" s="5" t="n">
        <v>-120299</v>
      </c>
      <c r="F4" s="5" t="n">
        <v>-78083</v>
      </c>
      <c r="G4" s="5" t="n">
        <v>-159163</v>
      </c>
      <c r="H4" s="5" t="n">
        <v>-61833</v>
      </c>
      <c r="I4" s="5" t="n">
        <v>-49916</v>
      </c>
      <c r="J4" s="5" t="n">
        <v>-356388</v>
      </c>
      <c r="K4" s="5" t="n">
        <v>-348995</v>
      </c>
      <c r="L4" s="5" t="n">
        <v>-284002</v>
      </c>
    </row>
    <row r="5" spans="1:12">
      <c r="A5" s="3" t="s">
        <v>842</v>
      </c>
    </row>
    <row r="6" spans="1:12">
      <c r="A6" s="4" t="s">
        <v>134</v>
      </c>
      <c r="J6" s="6" t="n">
        <v>240421001</v>
      </c>
      <c r="K6" s="6" t="n">
        <v>185790021</v>
      </c>
      <c r="L6" s="6" t="n">
        <v>153355144</v>
      </c>
    </row>
    <row r="7" spans="1:12">
      <c r="A7" s="3" t="s">
        <v>843</v>
      </c>
    </row>
    <row r="8" spans="1:12">
      <c r="A8" s="4" t="s">
        <v>844</v>
      </c>
      <c r="J8" s="6" t="n">
        <v>25719000</v>
      </c>
      <c r="K8" s="6" t="n">
        <v>63120000</v>
      </c>
      <c r="L8" s="6" t="n">
        <v>61766000</v>
      </c>
    </row>
    <row r="9" spans="1:12">
      <c r="A9" s="4" t="s">
        <v>568</v>
      </c>
    </row>
    <row r="10" spans="1:12">
      <c r="A10" s="3" t="s">
        <v>843</v>
      </c>
    </row>
    <row r="11" spans="1:12">
      <c r="A11" s="4" t="s">
        <v>844</v>
      </c>
      <c r="J11" s="6" t="n">
        <v>16724000</v>
      </c>
      <c r="K11" s="6" t="n">
        <v>15810000</v>
      </c>
      <c r="L11" s="6" t="n">
        <v>15181000</v>
      </c>
    </row>
    <row r="12" spans="1:12">
      <c r="A12" s="4" t="s">
        <v>845</v>
      </c>
    </row>
    <row r="13" spans="1:12">
      <c r="A13" s="3" t="s">
        <v>843</v>
      </c>
    </row>
    <row r="14" spans="1:12">
      <c r="A14" s="4" t="s">
        <v>844</v>
      </c>
      <c r="J14" s="6" t="n">
        <v>462000</v>
      </c>
      <c r="K14" s="6" t="n">
        <v>40850000</v>
      </c>
      <c r="L14" s="6" t="n">
        <v>40850000</v>
      </c>
    </row>
    <row r="15" spans="1:12">
      <c r="A15" s="4" t="s">
        <v>846</v>
      </c>
    </row>
    <row r="16" spans="1:12">
      <c r="A16" s="3" t="s">
        <v>843</v>
      </c>
    </row>
    <row r="17" spans="1:12">
      <c r="A17" s="4" t="s">
        <v>844</v>
      </c>
      <c r="J17" s="6" t="n">
        <v>2555000</v>
      </c>
      <c r="K17" s="6" t="n">
        <v>2657000</v>
      </c>
      <c r="L17" s="6" t="n">
        <v>3110000</v>
      </c>
    </row>
    <row r="18" spans="1:12">
      <c r="A18" s="4" t="s">
        <v>561</v>
      </c>
    </row>
    <row r="19" spans="1:12">
      <c r="A19" s="3" t="s">
        <v>843</v>
      </c>
    </row>
    <row r="20" spans="1:12">
      <c r="A20" s="4" t="s">
        <v>844</v>
      </c>
      <c r="J20" s="6" t="n">
        <v>5792000</v>
      </c>
      <c r="K20" s="6" t="n">
        <v>3712000</v>
      </c>
      <c r="L20" s="6" t="n">
        <v>2575000</v>
      </c>
    </row>
    <row r="21" spans="1:12">
      <c r="A21" s="4" t="s">
        <v>847</v>
      </c>
    </row>
    <row r="22" spans="1:12">
      <c r="A22" s="3" t="s">
        <v>843</v>
      </c>
    </row>
    <row r="23" spans="1:12">
      <c r="A23" s="4" t="s">
        <v>844</v>
      </c>
      <c r="J23" s="6" t="n">
        <v>186000</v>
      </c>
      <c r="K23" s="6" t="n">
        <v>91000</v>
      </c>
      <c r="L23" s="6" t="n">
        <v>5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375</v>
      </c>
      <c r="J1" s="2" t="s">
        <v>1</v>
      </c>
    </row>
    <row r="2" spans="1:12">
      <c r="B2" s="2" t="s">
        <v>2</v>
      </c>
      <c r="C2" s="2" t="s">
        <v>393</v>
      </c>
      <c r="D2" s="2" t="s">
        <v>4</v>
      </c>
      <c r="E2" s="2" t="s">
        <v>394</v>
      </c>
      <c r="F2" s="2" t="s">
        <v>65</v>
      </c>
      <c r="G2" s="2" t="s">
        <v>395</v>
      </c>
      <c r="H2" s="2" t="s">
        <v>377</v>
      </c>
      <c r="I2" s="2" t="s">
        <v>396</v>
      </c>
      <c r="J2" s="2" t="s">
        <v>2</v>
      </c>
      <c r="K2" s="2" t="s">
        <v>65</v>
      </c>
      <c r="L2" s="2" t="s">
        <v>111</v>
      </c>
    </row>
    <row r="3" spans="1:12">
      <c r="A3" s="3" t="s">
        <v>849</v>
      </c>
    </row>
    <row r="4" spans="1:12">
      <c r="A4" s="4" t="s">
        <v>113</v>
      </c>
      <c r="B4" s="5" t="n">
        <v>55293</v>
      </c>
      <c r="C4" s="5" t="n">
        <v>48768</v>
      </c>
      <c r="D4" s="5" t="n">
        <v>44130</v>
      </c>
      <c r="E4" s="5" t="n">
        <v>34046</v>
      </c>
      <c r="F4" s="5" t="n">
        <v>32644</v>
      </c>
      <c r="G4" s="5" t="n">
        <v>20596</v>
      </c>
      <c r="H4" s="5" t="n">
        <v>21309</v>
      </c>
      <c r="I4" s="5" t="n">
        <v>16696</v>
      </c>
      <c r="J4" s="5" t="n">
        <v>182237</v>
      </c>
      <c r="K4" s="5" t="n">
        <v>91245</v>
      </c>
      <c r="L4" s="5" t="n">
        <v>36930</v>
      </c>
    </row>
    <row r="5" spans="1:12">
      <c r="A5" s="4" t="s">
        <v>137</v>
      </c>
      <c r="B5" s="5" t="n">
        <v>-89729</v>
      </c>
      <c r="C5" s="5" t="n">
        <v>-61809</v>
      </c>
      <c r="D5" s="5" t="n">
        <v>-84551</v>
      </c>
      <c r="E5" s="5" t="n">
        <v>-120299</v>
      </c>
      <c r="F5" s="5" t="n">
        <v>-78083</v>
      </c>
      <c r="G5" s="5" t="n">
        <v>-159163</v>
      </c>
      <c r="H5" s="5" t="n">
        <v>-61833</v>
      </c>
      <c r="I5" s="5" t="n">
        <v>-49916</v>
      </c>
      <c r="J5" s="5" t="n">
        <v>-356388</v>
      </c>
      <c r="K5" s="5" t="n">
        <v>-348995</v>
      </c>
      <c r="L5" s="5" t="n">
        <v>-284002</v>
      </c>
    </row>
    <row r="6" spans="1:12">
      <c r="A6" s="4" t="s">
        <v>850</v>
      </c>
      <c r="B6" s="7" t="n">
        <v>-0.35</v>
      </c>
      <c r="C6" s="7" t="n">
        <v>-0.24</v>
      </c>
      <c r="D6" s="7" t="n">
        <v>-0.36</v>
      </c>
      <c r="E6" s="7" t="n">
        <v>-0.5600000000000001</v>
      </c>
      <c r="F6" s="7" t="n">
        <v>-0.43</v>
      </c>
      <c r="G6" s="7" t="n">
        <v>-0.84</v>
      </c>
      <c r="H6" s="7" t="n">
        <v>-0.33</v>
      </c>
      <c r="I6" s="7" t="n">
        <v>-0.28</v>
      </c>
      <c r="J6" s="7" t="n">
        <v>-1.48</v>
      </c>
      <c r="K6" s="7" t="n">
        <v>-1.88</v>
      </c>
      <c r="L6" s="7" t="n">
        <v>-1.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7</v>
      </c>
      <c r="B1" s="2" t="s">
        <v>1</v>
      </c>
    </row>
    <row r="2" spans="1:4">
      <c r="B2" s="2" t="s">
        <v>2</v>
      </c>
      <c r="C2" s="2" t="s">
        <v>65</v>
      </c>
      <c r="D2" s="2" t="s">
        <v>111</v>
      </c>
    </row>
    <row r="3" spans="1:4">
      <c r="A3" s="3" t="s">
        <v>178</v>
      </c>
    </row>
    <row r="4" spans="1:4">
      <c r="A4" s="4" t="s">
        <v>137</v>
      </c>
      <c r="B4" s="5" t="n">
        <v>-356388</v>
      </c>
      <c r="C4" s="5" t="n">
        <v>-348995</v>
      </c>
      <c r="D4" s="5" t="n">
        <v>-284002</v>
      </c>
    </row>
    <row r="5" spans="1:4">
      <c r="A5" s="3" t="s">
        <v>179</v>
      </c>
    </row>
    <row r="6" spans="1:4">
      <c r="A6" s="4" t="s">
        <v>180</v>
      </c>
      <c r="B6" s="6" t="n">
        <v>2546</v>
      </c>
      <c r="C6" s="6" t="n">
        <v>10976</v>
      </c>
      <c r="D6" s="6" t="n">
        <v>9703</v>
      </c>
    </row>
    <row r="7" spans="1:4">
      <c r="A7" s="4" t="s">
        <v>121</v>
      </c>
      <c r="B7" s="6" t="n">
        <v>4775</v>
      </c>
      <c r="C7" s="6" t="n">
        <v>4216</v>
      </c>
      <c r="D7" s="6" t="n">
        <v>3593</v>
      </c>
    </row>
    <row r="8" spans="1:4">
      <c r="A8" s="4" t="s">
        <v>161</v>
      </c>
      <c r="B8" s="6" t="n">
        <v>44430</v>
      </c>
      <c r="C8" s="6" t="n">
        <v>29260</v>
      </c>
      <c r="D8" s="6" t="n">
        <v>23101</v>
      </c>
    </row>
    <row r="9" spans="1:4">
      <c r="A9" s="4" t="s">
        <v>181</v>
      </c>
      <c r="B9" s="6" t="n">
        <v>40624</v>
      </c>
      <c r="C9" s="6" t="n">
        <v>0</v>
      </c>
      <c r="D9" s="6" t="n">
        <v>0</v>
      </c>
    </row>
    <row r="10" spans="1:4">
      <c r="A10" s="4" t="s">
        <v>128</v>
      </c>
      <c r="B10" s="6" t="n">
        <v>0</v>
      </c>
      <c r="C10" s="6" t="n">
        <v>2739</v>
      </c>
      <c r="D10" s="6" t="n">
        <v>-265</v>
      </c>
    </row>
    <row r="11" spans="1:4">
      <c r="A11" s="4" t="s">
        <v>182</v>
      </c>
      <c r="B11" s="6" t="n">
        <v>3297</v>
      </c>
      <c r="C11" s="6" t="n">
        <v>3300</v>
      </c>
      <c r="D11" s="6" t="n">
        <v>-234322</v>
      </c>
    </row>
    <row r="12" spans="1:4">
      <c r="A12" s="4" t="s">
        <v>183</v>
      </c>
      <c r="B12" s="6" t="n">
        <v>254</v>
      </c>
      <c r="C12" s="6" t="n">
        <v>3217</v>
      </c>
      <c r="D12" s="6" t="n">
        <v>-5620</v>
      </c>
    </row>
    <row r="13" spans="1:4">
      <c r="A13" s="4" t="s">
        <v>184</v>
      </c>
      <c r="B13" s="6" t="n">
        <v>-1415</v>
      </c>
      <c r="C13" s="6" t="n">
        <v>0</v>
      </c>
      <c r="D13" s="6" t="n">
        <v>-167305</v>
      </c>
    </row>
    <row r="14" spans="1:4">
      <c r="A14" s="4" t="s">
        <v>185</v>
      </c>
      <c r="B14" s="6" t="n">
        <v>0</v>
      </c>
      <c r="C14" s="6" t="n">
        <v>0</v>
      </c>
      <c r="D14" s="6" t="n">
        <v>465427</v>
      </c>
    </row>
    <row r="15" spans="1:4">
      <c r="A15" s="4" t="s">
        <v>186</v>
      </c>
      <c r="B15" s="6" t="n">
        <v>-149</v>
      </c>
      <c r="C15" s="6" t="n">
        <v>59</v>
      </c>
      <c r="D15" s="6" t="n">
        <v>-8</v>
      </c>
    </row>
    <row r="16" spans="1:4">
      <c r="A16" s="3" t="s">
        <v>187</v>
      </c>
    </row>
    <row r="17" spans="1:4">
      <c r="A17" s="4" t="s">
        <v>69</v>
      </c>
      <c r="B17" s="6" t="n">
        <v>-11114</v>
      </c>
      <c r="C17" s="6" t="n">
        <v>-13294</v>
      </c>
      <c r="D17" s="6" t="n">
        <v>-7725</v>
      </c>
    </row>
    <row r="18" spans="1:4">
      <c r="A18" s="4" t="s">
        <v>70</v>
      </c>
      <c r="B18" s="6" t="n">
        <v>-5114</v>
      </c>
      <c r="C18" s="6" t="n">
        <v>-4205</v>
      </c>
      <c r="D18" s="6" t="n">
        <v>-897</v>
      </c>
    </row>
    <row r="19" spans="1:4">
      <c r="A19" s="4" t="s">
        <v>71</v>
      </c>
      <c r="B19" s="6" t="n">
        <v>-3287</v>
      </c>
      <c r="C19" s="6" t="n">
        <v>2488</v>
      </c>
      <c r="D19" s="6" t="n">
        <v>-15329</v>
      </c>
    </row>
    <row r="20" spans="1:4">
      <c r="A20" s="4" t="s">
        <v>80</v>
      </c>
      <c r="B20" s="6" t="n">
        <v>46742</v>
      </c>
      <c r="C20" s="6" t="n">
        <v>17115</v>
      </c>
      <c r="D20" s="6" t="n">
        <v>12563</v>
      </c>
    </row>
    <row r="21" spans="1:4">
      <c r="A21" s="4" t="s">
        <v>188</v>
      </c>
      <c r="B21" s="6" t="n">
        <v>-10117</v>
      </c>
      <c r="C21" s="6" t="n">
        <v>-581</v>
      </c>
      <c r="D21" s="6" t="n">
        <v>-9</v>
      </c>
    </row>
    <row r="22" spans="1:4">
      <c r="A22" s="4" t="s">
        <v>81</v>
      </c>
      <c r="B22" s="6" t="n">
        <v>-5500</v>
      </c>
      <c r="C22" s="6" t="n">
        <v>-6250</v>
      </c>
      <c r="D22" s="6" t="n">
        <v>-12600</v>
      </c>
    </row>
    <row r="23" spans="1:4">
      <c r="A23" s="4" t="s">
        <v>189</v>
      </c>
      <c r="B23" s="6" t="n">
        <v>-250416</v>
      </c>
      <c r="C23" s="6" t="n">
        <v>-299955</v>
      </c>
      <c r="D23" s="6" t="n">
        <v>-213695</v>
      </c>
    </row>
    <row r="24" spans="1:4">
      <c r="A24" s="3" t="s">
        <v>190</v>
      </c>
    </row>
    <row r="25" spans="1:4">
      <c r="A25" s="4" t="s">
        <v>191</v>
      </c>
      <c r="B25" s="6" t="n">
        <v>499047</v>
      </c>
      <c r="C25" s="6" t="n">
        <v>463502</v>
      </c>
      <c r="D25" s="6" t="n">
        <v>323753</v>
      </c>
    </row>
    <row r="26" spans="1:4">
      <c r="A26" s="4" t="s">
        <v>192</v>
      </c>
      <c r="B26" s="6" t="n">
        <v>-383882</v>
      </c>
      <c r="C26" s="6" t="n">
        <v>-578394</v>
      </c>
      <c r="D26" s="6" t="n">
        <v>-490468</v>
      </c>
    </row>
    <row r="27" spans="1:4">
      <c r="A27" s="4" t="s">
        <v>193</v>
      </c>
      <c r="B27" s="6" t="n">
        <v>-20012</v>
      </c>
      <c r="C27" s="6" t="n">
        <v>-6308</v>
      </c>
      <c r="D27" s="6" t="n">
        <v>-4526</v>
      </c>
    </row>
    <row r="28" spans="1:4">
      <c r="A28" s="4" t="s">
        <v>194</v>
      </c>
      <c r="B28" s="6" t="n">
        <v>95153</v>
      </c>
      <c r="C28" s="6" t="n">
        <v>-121200</v>
      </c>
      <c r="D28" s="6" t="n">
        <v>-171241</v>
      </c>
    </row>
    <row r="29" spans="1:4">
      <c r="A29" s="3" t="s">
        <v>195</v>
      </c>
    </row>
    <row r="30" spans="1:4">
      <c r="A30" s="4" t="s">
        <v>196</v>
      </c>
      <c r="B30" s="6" t="n">
        <v>188994</v>
      </c>
      <c r="C30" s="6" t="n">
        <v>294584</v>
      </c>
      <c r="D30" s="6" t="n">
        <v>243037</v>
      </c>
    </row>
    <row r="31" spans="1:4">
      <c r="A31" s="4" t="s">
        <v>197</v>
      </c>
      <c r="B31" s="6" t="n">
        <v>-420</v>
      </c>
    </row>
    <row r="32" spans="1:4">
      <c r="A32" s="4" t="s">
        <v>197</v>
      </c>
      <c r="C32" s="6" t="n">
        <v>-334</v>
      </c>
      <c r="D32" s="6" t="n">
        <v>-308</v>
      </c>
    </row>
    <row r="33" spans="1:4">
      <c r="A33" s="4" t="s">
        <v>198</v>
      </c>
      <c r="B33" s="6" t="n">
        <v>-3235</v>
      </c>
      <c r="C33" s="6" t="n">
        <v>-2832</v>
      </c>
      <c r="D33" s="6" t="n">
        <v>-1596</v>
      </c>
    </row>
    <row r="34" spans="1:4">
      <c r="A34" s="4" t="s">
        <v>199</v>
      </c>
      <c r="B34" s="6" t="n">
        <v>19875</v>
      </c>
      <c r="C34" s="6" t="n">
        <v>0</v>
      </c>
      <c r="D34" s="6" t="n">
        <v>0</v>
      </c>
    </row>
    <row r="35" spans="1:4">
      <c r="A35" s="4" t="s">
        <v>200</v>
      </c>
      <c r="B35" s="6" t="n">
        <v>11476</v>
      </c>
      <c r="C35" s="6" t="n">
        <v>9144</v>
      </c>
      <c r="D35" s="6" t="n">
        <v>16301</v>
      </c>
    </row>
    <row r="36" spans="1:4">
      <c r="A36" s="4" t="s">
        <v>201</v>
      </c>
      <c r="B36" s="6" t="n">
        <v>812</v>
      </c>
      <c r="C36" s="6" t="n">
        <v>3617</v>
      </c>
      <c r="D36" s="6" t="n">
        <v>0</v>
      </c>
    </row>
    <row r="37" spans="1:4">
      <c r="A37" s="4" t="s">
        <v>202</v>
      </c>
      <c r="B37" s="6" t="n">
        <v>0</v>
      </c>
      <c r="C37" s="6" t="n">
        <v>0</v>
      </c>
      <c r="D37" s="6" t="n">
        <v>-10000</v>
      </c>
    </row>
    <row r="38" spans="1:4">
      <c r="A38" s="4" t="s">
        <v>203</v>
      </c>
      <c r="B38" s="6" t="n">
        <v>0</v>
      </c>
      <c r="C38" s="6" t="n">
        <v>146596</v>
      </c>
      <c r="D38" s="6" t="n">
        <v>0</v>
      </c>
    </row>
    <row r="39" spans="1:4">
      <c r="A39" s="4" t="s">
        <v>204</v>
      </c>
      <c r="B39" s="6" t="n">
        <v>217502</v>
      </c>
      <c r="C39" s="6" t="n">
        <v>450775</v>
      </c>
      <c r="D39" s="6" t="n">
        <v>247434</v>
      </c>
    </row>
    <row r="40" spans="1:4">
      <c r="A40" s="4" t="s">
        <v>205</v>
      </c>
      <c r="B40" s="6" t="n">
        <v>1729</v>
      </c>
      <c r="C40" s="6" t="n">
        <v>1518</v>
      </c>
      <c r="D40" s="6" t="n">
        <v>1326</v>
      </c>
    </row>
    <row r="41" spans="1:4">
      <c r="A41" s="4" t="s">
        <v>206</v>
      </c>
      <c r="B41" s="6" t="n">
        <v>63968</v>
      </c>
      <c r="C41" s="6" t="n">
        <v>31138</v>
      </c>
      <c r="D41" s="6" t="n">
        <v>-136176</v>
      </c>
    </row>
    <row r="42" spans="1:4">
      <c r="A42" s="4" t="s">
        <v>207</v>
      </c>
      <c r="B42" s="6" t="n">
        <v>82375</v>
      </c>
      <c r="C42" s="6" t="n">
        <v>51237</v>
      </c>
      <c r="D42" s="6" t="n">
        <v>187413</v>
      </c>
    </row>
    <row r="43" spans="1:4">
      <c r="A43" s="4" t="s">
        <v>208</v>
      </c>
      <c r="B43" s="6" t="n">
        <v>146343</v>
      </c>
      <c r="C43" s="6" t="n">
        <v>82375</v>
      </c>
      <c r="D43" s="6" t="n">
        <v>51237</v>
      </c>
    </row>
    <row r="44" spans="1:4">
      <c r="A44" s="3" t="s">
        <v>209</v>
      </c>
    </row>
    <row r="45" spans="1:4">
      <c r="A45" s="4" t="s">
        <v>210</v>
      </c>
      <c r="B45" s="6" t="n">
        <v>19388</v>
      </c>
      <c r="C45" s="6" t="n">
        <v>0</v>
      </c>
      <c r="D45" s="6" t="n">
        <v>0</v>
      </c>
    </row>
    <row r="46" spans="1:4">
      <c r="A46" s="4" t="s">
        <v>211</v>
      </c>
      <c r="B46" s="6" t="n">
        <v>16966</v>
      </c>
      <c r="C46" s="6" t="n">
        <v>7500</v>
      </c>
      <c r="D46" s="6" t="n">
        <v>7424</v>
      </c>
    </row>
    <row r="47" spans="1:4">
      <c r="A47" s="4" t="s">
        <v>212</v>
      </c>
      <c r="B47" s="6" t="n">
        <v>9316</v>
      </c>
      <c r="C47" s="6" t="n">
        <v>0</v>
      </c>
      <c r="D47" s="6" t="n">
        <v>0</v>
      </c>
    </row>
    <row r="48" spans="1:4">
      <c r="A48" s="4" t="s">
        <v>213</v>
      </c>
      <c r="B48" s="5" t="n">
        <v>1865</v>
      </c>
      <c r="C48" s="5" t="n">
        <v>106</v>
      </c>
      <c r="D48"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4:59Z</dcterms:created>
  <dcterms:modified xmlns:dcterms="http://purl.org/dc/terms/" xmlns:xsi="http://www.w3.org/2001/XMLSchema-instance" xsi:type="dcterms:W3CDTF">2020-03-02T16:04:59Z</dcterms:modified>
</cp:coreProperties>
</file>